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Business" sheetId="10" state="visible" r:id="rId10"/>
    <sheet xmlns:r="http://schemas.openxmlformats.org/officeDocument/2006/relationships" name="Basis of Presentation and Summa" sheetId="11" state="visible" r:id="rId11"/>
    <sheet xmlns:r="http://schemas.openxmlformats.org/officeDocument/2006/relationships" name="Net Loss Per Common Share" sheetId="12" state="visible" r:id="rId12"/>
    <sheet xmlns:r="http://schemas.openxmlformats.org/officeDocument/2006/relationships" name="Accounts Payable and Other Curr" sheetId="13" state="visible" r:id="rId13"/>
    <sheet xmlns:r="http://schemas.openxmlformats.org/officeDocument/2006/relationships" name="Severance Payable"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Related Party Transactions" sheetId="20" state="visible" r:id="rId20"/>
    <sheet xmlns:r="http://schemas.openxmlformats.org/officeDocument/2006/relationships" name="Equity Incentive Plan"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Net Loss Per Common Share (Tabl" sheetId="26" state="visible" r:id="rId26"/>
    <sheet xmlns:r="http://schemas.openxmlformats.org/officeDocument/2006/relationships" name="Accounts Payable and Other Cu_2" sheetId="27" state="visible" r:id="rId27"/>
    <sheet xmlns:r="http://schemas.openxmlformats.org/officeDocument/2006/relationships" name="Fair Value Measurements (Tables" sheetId="28" state="visible" r:id="rId28"/>
    <sheet xmlns:r="http://schemas.openxmlformats.org/officeDocument/2006/relationships" name="Stockholders' Equity (Tables)" sheetId="29" state="visible" r:id="rId29"/>
    <sheet xmlns:r="http://schemas.openxmlformats.org/officeDocument/2006/relationships" name="Leases (Tables)" sheetId="30" state="visible" r:id="rId30"/>
    <sheet xmlns:r="http://schemas.openxmlformats.org/officeDocument/2006/relationships" name="Equity Incentive Plan (Tables)" sheetId="31" state="visible" r:id="rId31"/>
    <sheet xmlns:r="http://schemas.openxmlformats.org/officeDocument/2006/relationships" name="Nature of Business - Additional" sheetId="32" state="visible" r:id="rId32"/>
    <sheet xmlns:r="http://schemas.openxmlformats.org/officeDocument/2006/relationships" name="Basis of Presentation and Sum_4" sheetId="33" state="visible" r:id="rId33"/>
    <sheet xmlns:r="http://schemas.openxmlformats.org/officeDocument/2006/relationships" name="Basis of Presentation and Sum_5" sheetId="34" state="visible" r:id="rId34"/>
    <sheet xmlns:r="http://schemas.openxmlformats.org/officeDocument/2006/relationships" name="Net Loss Per Common Share - Sch" sheetId="35" state="visible" r:id="rId35"/>
    <sheet xmlns:r="http://schemas.openxmlformats.org/officeDocument/2006/relationships" name="Net Loss Per Common Share - Add" sheetId="36" state="visible" r:id="rId36"/>
    <sheet xmlns:r="http://schemas.openxmlformats.org/officeDocument/2006/relationships" name="Net Loss Per Common Share - S_2" sheetId="37" state="visible" r:id="rId37"/>
    <sheet xmlns:r="http://schemas.openxmlformats.org/officeDocument/2006/relationships" name="Accounts Payable and Other Cu_3" sheetId="38" state="visible" r:id="rId38"/>
    <sheet xmlns:r="http://schemas.openxmlformats.org/officeDocument/2006/relationships" name="Severance Payable - Additional " sheetId="39" state="visible" r:id="rId39"/>
    <sheet xmlns:r="http://schemas.openxmlformats.org/officeDocument/2006/relationships" name="Fair Value of Financial Instrum" sheetId="40" state="visible" r:id="rId40"/>
    <sheet xmlns:r="http://schemas.openxmlformats.org/officeDocument/2006/relationships" name="Fair Value of Financial Instr_2" sheetId="41" state="visible" r:id="rId41"/>
    <sheet xmlns:r="http://schemas.openxmlformats.org/officeDocument/2006/relationships" name="Fair Value of Financial Instr_3" sheetId="42" state="visible" r:id="rId42"/>
    <sheet xmlns:r="http://schemas.openxmlformats.org/officeDocument/2006/relationships" name="Debt - Additional Information (" sheetId="43" state="visible" r:id="rId43"/>
    <sheet xmlns:r="http://schemas.openxmlformats.org/officeDocument/2006/relationships" name="Stockholders' Equity - Schedule" sheetId="44" state="visible" r:id="rId44"/>
    <sheet xmlns:r="http://schemas.openxmlformats.org/officeDocument/2006/relationships" name="Stockholders' Equity - Addition" sheetId="45" state="visible" r:id="rId45"/>
    <sheet xmlns:r="http://schemas.openxmlformats.org/officeDocument/2006/relationships" name="Stockholders' Equity - Schedu_2" sheetId="46" state="visible" r:id="rId46"/>
    <sheet xmlns:r="http://schemas.openxmlformats.org/officeDocument/2006/relationships" name="Stockholders' Equity - Schedu_3" sheetId="47" state="visible" r:id="rId47"/>
    <sheet xmlns:r="http://schemas.openxmlformats.org/officeDocument/2006/relationships" name="Commitment and Contingencies - " sheetId="48" state="visible" r:id="rId48"/>
    <sheet xmlns:r="http://schemas.openxmlformats.org/officeDocument/2006/relationships" name="Leases - Additional Information" sheetId="49" state="visible" r:id="rId49"/>
    <sheet xmlns:r="http://schemas.openxmlformats.org/officeDocument/2006/relationships" name="Leases - Schedule of Future Min" sheetId="50" state="visible" r:id="rId50"/>
    <sheet xmlns:r="http://schemas.openxmlformats.org/officeDocument/2006/relationships" name="Related Party Transactions - Ad" sheetId="51" state="visible" r:id="rId51"/>
    <sheet xmlns:r="http://schemas.openxmlformats.org/officeDocument/2006/relationships" name="Equity Incentive Plan - Additio" sheetId="52" state="visible" r:id="rId52"/>
    <sheet xmlns:r="http://schemas.openxmlformats.org/officeDocument/2006/relationships" name="Equity Incentive Plan - Allocat" sheetId="53" state="visible" r:id="rId53"/>
    <sheet xmlns:r="http://schemas.openxmlformats.org/officeDocument/2006/relationships" name="Equity Incentive Plan - Schedul" sheetId="54" state="visible" r:id="rId54"/>
    <sheet xmlns:r="http://schemas.openxmlformats.org/officeDocument/2006/relationships" name="Equity Incentive Plan - Sched_2" sheetId="55" state="visible" r:id="rId55"/>
    <sheet xmlns:r="http://schemas.openxmlformats.org/officeDocument/2006/relationships" name="Equity Incentive Plan - Sched_3" sheetId="56" state="visible" r:id="rId56"/>
    <sheet xmlns:r="http://schemas.openxmlformats.org/officeDocument/2006/relationships" name="Subsequent Events - Additional " sheetId="57" state="visible" r:id="rId57"/>
  </sheets>
  <definedNames/>
  <calcPr calcId="124519" fullCalcOnLoad="1"/>
</workbook>
</file>

<file path=xl/sharedStrings.xml><?xml version="1.0" encoding="utf-8"?>
<sst xmlns="http://schemas.openxmlformats.org/spreadsheetml/2006/main" uniqueCount="532">
  <si>
    <t>Document and Entity Information - shares</t>
  </si>
  <si>
    <t>9 Months Ended</t>
  </si>
  <si>
    <t>Dec. 31, 2019</t>
  </si>
  <si>
    <t>Jan. 28, 2020</t>
  </si>
  <si>
    <t>Cover [Abstract]</t>
  </si>
  <si>
    <t>Document Type</t>
  </si>
  <si>
    <t>10-Q</t>
  </si>
  <si>
    <t>Amendment Flag</t>
  </si>
  <si>
    <t>false</t>
  </si>
  <si>
    <t>Document Period End Date</t>
  </si>
  <si>
    <t>Dec. 31,
		2019</t>
  </si>
  <si>
    <t>Document Fiscal Year Focus</t>
  </si>
  <si>
    <t>2020</t>
  </si>
  <si>
    <t>Document Fiscal Period Focus</t>
  </si>
  <si>
    <t>Q3</t>
  </si>
  <si>
    <t>Trading Symbol</t>
  </si>
  <si>
    <t>TYME</t>
  </si>
  <si>
    <t>Entity Registrant Name</t>
  </si>
  <si>
    <t>TYME TECHNOLOGIES, INC.</t>
  </si>
  <si>
    <t>Entity Central Index Key</t>
  </si>
  <si>
    <t>0001537917</t>
  </si>
  <si>
    <t>Current Fiscal Year End Date</t>
  </si>
  <si>
    <t>--03-31</t>
  </si>
  <si>
    <t>Entity Filer Category</t>
  </si>
  <si>
    <t>Accelerated Filer</t>
  </si>
  <si>
    <t>Entity Small Business</t>
  </si>
  <si>
    <t>true</t>
  </si>
  <si>
    <t>Entity Emerging Growth Company</t>
  </si>
  <si>
    <t>Entity Common Stock, Shares Outstanding</t>
  </si>
  <si>
    <t>Entity Address, Address Line One</t>
  </si>
  <si>
    <t>17 State Street – 7th Floor</t>
  </si>
  <si>
    <t>Entity Address, City or Town</t>
  </si>
  <si>
    <t>New York</t>
  </si>
  <si>
    <t>Entity Address, State or Province</t>
  </si>
  <si>
    <t>NY</t>
  </si>
  <si>
    <t>Entity Address, Postal Zip Code</t>
  </si>
  <si>
    <t>10004</t>
  </si>
  <si>
    <t>City Area Code</t>
  </si>
  <si>
    <t>212</t>
  </si>
  <si>
    <t>Local Phone Number</t>
  </si>
  <si>
    <t>461-2315</t>
  </si>
  <si>
    <t>Entity Shell Company</t>
  </si>
  <si>
    <t>Entity File Number</t>
  </si>
  <si>
    <t>001-38169</t>
  </si>
  <si>
    <t>Entity Incorporation, State or Country Code</t>
  </si>
  <si>
    <t>DE</t>
  </si>
  <si>
    <t>Entity Tax Identification Number</t>
  </si>
  <si>
    <t>45-3864597</t>
  </si>
  <si>
    <t>Entity Current Reporting Status</t>
  </si>
  <si>
    <t>Yes</t>
  </si>
  <si>
    <t>Entity Interactive Data Current</t>
  </si>
  <si>
    <t>Title of 12(b) Security</t>
  </si>
  <si>
    <t>Common Stock, $0.0001 par value</t>
  </si>
  <si>
    <t>Security Exchange Name</t>
  </si>
  <si>
    <t>NASDAQ</t>
  </si>
  <si>
    <t>Document Quarterly Report</t>
  </si>
  <si>
    <t>Document Transition Report</t>
  </si>
  <si>
    <t>Condensed Consolidated Balance Sheets - USD ($)</t>
  </si>
  <si>
    <t>Mar. 31, 2019</t>
  </si>
  <si>
    <t>Current Assets</t>
  </si>
  <si>
    <t>Cash and cash equivalents</t>
  </si>
  <si>
    <t>Prepaid rent</t>
  </si>
  <si>
    <t>Prepaid clinical costs</t>
  </si>
  <si>
    <t>Prepaid expenses and other current assets</t>
  </si>
  <si>
    <t>Total current assets</t>
  </si>
  <si>
    <t>Property and equipment, net</t>
  </si>
  <si>
    <t>Prepaid rent, net of current portion</t>
  </si>
  <si>
    <t>Prepaid clinical costs, net of current portion</t>
  </si>
  <si>
    <t>Operating lease right-of-use asset</t>
  </si>
  <si>
    <t>Total assets</t>
  </si>
  <si>
    <t>Current liabilities</t>
  </si>
  <si>
    <t>Accounts payable and other current liabilities (including $222,000 and $325,000 of related party accounts payable, respectively)</t>
  </si>
  <si>
    <t>Severance payable</t>
  </si>
  <si>
    <t>Accrued bonuses</t>
  </si>
  <si>
    <t>Insurance note payable</t>
  </si>
  <si>
    <t>Operating lease liability</t>
  </si>
  <si>
    <t>Total current liabilities</t>
  </si>
  <si>
    <t>Long-term liabilities</t>
  </si>
  <si>
    <t>Operating lease liability, net of current portion</t>
  </si>
  <si>
    <t>Warrant liability</t>
  </si>
  <si>
    <t>Total liabilities</t>
  </si>
  <si>
    <t>Commitments and contingencies (see Note 9)</t>
  </si>
  <si>
    <t xml:space="preserve"> </t>
  </si>
  <si>
    <t>Stockholders' equity</t>
  </si>
  <si>
    <t>Preferred stock, $0.0001 par value, 10,000,000 shares authorized, 0 shares issued and outstanding</t>
  </si>
  <si>
    <t>Common stock, $0.0001 par value, 300,000,000 shares authorized, 112,533,905 issued and outstanding at December 31, 2019, 300,000,000 authorized, 103,946,048 issued and outstanding at March 31, 2019</t>
  </si>
  <si>
    <t>Additional paid in capital</t>
  </si>
  <si>
    <t>Accumulated deficit</t>
  </si>
  <si>
    <t>Total stockholders' equity</t>
  </si>
  <si>
    <t>Total liabilities and stockholders' equity</t>
  </si>
  <si>
    <t>Condensed Consolidated Balance Sheets (Parenthetical) - USD ($)</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Drinker, Biddle &amp; Reath LLP ("DBR") [Member]</t>
  </si>
  <si>
    <t>Related party accounts payable</t>
  </si>
  <si>
    <t>Condensed Consolidated Statements of Operations - USD ($)</t>
  </si>
  <si>
    <t>3 Months Ended</t>
  </si>
  <si>
    <t>Dec. 31, 2018</t>
  </si>
  <si>
    <t>Income Statement [Abstract]</t>
  </si>
  <si>
    <t>Revenues</t>
  </si>
  <si>
    <t>Operating expenses:</t>
  </si>
  <si>
    <t>Research and development</t>
  </si>
  <si>
    <t>General and administrative (including $58,500, $132,000, $307,000 and $794,000 of related party legal expenses, respectively)</t>
  </si>
  <si>
    <t>Total operating expenses</t>
  </si>
  <si>
    <t>Loss from operations</t>
  </si>
  <si>
    <t>Other income (expenses):</t>
  </si>
  <si>
    <t>Change in fair value of warrant liability</t>
  </si>
  <si>
    <t>Interest income</t>
  </si>
  <si>
    <t>Interest expense</t>
  </si>
  <si>
    <t>Total other income (expenses)</t>
  </si>
  <si>
    <t>Net loss</t>
  </si>
  <si>
    <t>Basic and diluted loss per common share</t>
  </si>
  <si>
    <t>Basic and diluted weighted average shares outstanding</t>
  </si>
  <si>
    <t>Condensed Consolidated Statements of Operations (Parenthetical) - USD ($)</t>
  </si>
  <si>
    <t>Related party legal expenses</t>
  </si>
  <si>
    <t>Condensed Consolidated Statements of Stockholders' Equity - USD ($)</t>
  </si>
  <si>
    <t>Total</t>
  </si>
  <si>
    <t>Common Stock [Member]</t>
  </si>
  <si>
    <t>Additional Paid-in capital [Member]</t>
  </si>
  <si>
    <t>Accumulated Deficit [Member]</t>
  </si>
  <si>
    <t>Balance, at beginning at Mar. 31, 2018</t>
  </si>
  <si>
    <t>Balance, at beginning (in shares) at Mar. 31, 2018</t>
  </si>
  <si>
    <t>Stock based compensation</t>
  </si>
  <si>
    <t>Balance, at end at Jun. 30, 2018</t>
  </si>
  <si>
    <t>Balance, at end (in shares) at Jun. 30, 2018</t>
  </si>
  <si>
    <t>Balance, at end at Dec. 31, 2018</t>
  </si>
  <si>
    <t>Balance, at end (in shares) at Dec. 31, 2018</t>
  </si>
  <si>
    <t>Balance, at end at Mar. 31, 2019</t>
  </si>
  <si>
    <t>Balance, at end (in shares) at Mar. 31, 2019</t>
  </si>
  <si>
    <t>Balance, at beginning at Jun. 30, 2018</t>
  </si>
  <si>
    <t>Balance, at beginning (in shares) at Jun. 30, 2018</t>
  </si>
  <si>
    <t>Issuance of common stock from underwritten registered offering, net of associated expenses</t>
  </si>
  <si>
    <t>Issuance of common stock from underwritten registered offering, net of associated expenses (in shares)</t>
  </si>
  <si>
    <t>Balance, at end at Sep. 30, 2018</t>
  </si>
  <si>
    <t>Balance, at end (in shares) at Sep. 30, 2018</t>
  </si>
  <si>
    <t>Exercise of options</t>
  </si>
  <si>
    <t>Exercise of options (in Shares)</t>
  </si>
  <si>
    <t>Cashless exercise of warrants</t>
  </si>
  <si>
    <t>Cashless exercise of warrants (in shares)</t>
  </si>
  <si>
    <t>Balance, at beginning at Mar. 31, 2019</t>
  </si>
  <si>
    <t>Balance, at beginning (in shares) at Mar. 31, 2019</t>
  </si>
  <si>
    <t>Balance, at end at Jun. 30, 2019</t>
  </si>
  <si>
    <t>Balance, at end (in shares) at Jun. 30, 2019</t>
  </si>
  <si>
    <t>Balance, at end at Dec. 31, 2019</t>
  </si>
  <si>
    <t>Balance, at end (in shares) at Dec. 31, 2019</t>
  </si>
  <si>
    <t>Balance, at beginning at Jun. 30, 2019</t>
  </si>
  <si>
    <t>Balance, at beginning (in shares) at Jun. 30, 2019</t>
  </si>
  <si>
    <t>Balance, at end at Sep. 30, 2019</t>
  </si>
  <si>
    <t>Balance, at end (in shares) at Sep. 30, 2019</t>
  </si>
  <si>
    <t>Condensed Consolidated Statements of Stockholders' Equity (Parenthetical) - USD ($)</t>
  </si>
  <si>
    <t>Jun. 30, 2019</t>
  </si>
  <si>
    <t>Sep. 30, 2018</t>
  </si>
  <si>
    <t>Underwritten Registered Offering [Member]</t>
  </si>
  <si>
    <t>Offering expense</t>
  </si>
  <si>
    <t>Condensed Consolidated Statements of Cash Flows - USD ($)</t>
  </si>
  <si>
    <t>Cash flows from operating activities</t>
  </si>
  <si>
    <t>Adjustments to reconcile net loss to net cash used in operating activities</t>
  </si>
  <si>
    <t>Depreciation</t>
  </si>
  <si>
    <t>Amortization of employees, directors and consultants stock options</t>
  </si>
  <si>
    <t>Change in operating assets and liabilities:</t>
  </si>
  <si>
    <t>Prepaid expenses and other assets</t>
  </si>
  <si>
    <t>Accounts payable and other current liabilities</t>
  </si>
  <si>
    <t>Net cash used in operating activities</t>
  </si>
  <si>
    <t>Cash flows from investing activities</t>
  </si>
  <si>
    <t>Purchase of property &amp; equipment</t>
  </si>
  <si>
    <t>Net cash used in investing activities</t>
  </si>
  <si>
    <t>Cash flows from financing activities</t>
  </si>
  <si>
    <t>Insurance note payments</t>
  </si>
  <si>
    <t>Proceeds from registered offerings, net of issuance costs</t>
  </si>
  <si>
    <t>Proceeds from the exercise of stock options</t>
  </si>
  <si>
    <t>Net cash provided by financing activities</t>
  </si>
  <si>
    <t>Net increase (decrease) in cash and cash equivalents</t>
  </si>
  <si>
    <t>Cash and cash equivalents – beginning</t>
  </si>
  <si>
    <t>Cash and cash equivalents – ending</t>
  </si>
  <si>
    <t>Supplemental Cash Flow Information:</t>
  </si>
  <si>
    <t>Interest</t>
  </si>
  <si>
    <t>Condensed Consolidated Statements of Cash Flows (Parenthetical) - shares</t>
  </si>
  <si>
    <t>Statement Of Cash Flows [Abstract]</t>
  </si>
  <si>
    <t>Cashless exercise of shares of common stock</t>
  </si>
  <si>
    <t>Nature of Business</t>
  </si>
  <si>
    <t>Organization Consolidation And Presentation Of Financial Statements [Abstract]</t>
  </si>
  <si>
    <t xml:space="preserve">Note 1. Nature of Business Tyme Technologies, Inc. is a Delaware corporation headquartered in New York, NY, with wholly-owned subsidiaries, Tyme Inc. and Luminant Biosciences, LLC (“Luminant”) (collectively, “TYME” or the “Company”). Prior to 2014, Luminant conducted the initial research and development of the Company’s therapeutic platform. Since January 1, 2014, the majority of the Company’s research, development and other business activities have been conducted by Tyme Inc., which was incorporated in Delaware in 2013. TYME is an emerging biotechnology company developing cancer metabolism-based therapies (CMBTs TM The Company’s lead clinical CMBT program, SM-88 (racemetyrosine), is a novel, oral, monotherapy investigational agent that has been studied in approximately 180 patients, including Phase I and II clinical trials for pancreatic, prostate and other cancers. TYME recently launched its pivotal study for SM-88 in the third-line treatment of pancreatic cancer through an amendment to its ongoing TYME-88-Panc trial (“Part 2”), with the first patient dosed in the third quarter of fiscal year 2020. TYME also partnered with the Pancreatic Cancer Action Network (“PanCAN”) to study SM-88 in an adaptive randomized Phase II/III trial with registration intent known as Precision Promise SM hematological, breast, prostate and The accompanying condensed consolidated financial statements include the results of operations of Tyme Technologies, Inc. and its wholly-owned subsidiaries. Liquidity The condensed consolidated financial statements have been prepared on a going-concern basis, which contemplates the realization of assets and the satisfaction of liabilities in the normal course of business. The Company has historically funded its operations primarily through equity offerings. In April 2019, the Company raised net proceeds of approximately $11.3 million after underwriting discounts and before expenses through an underwritten registered offering. Previously on November 2, 2017, the Company entered into an equity distribution agreement (the “Equity Distribution Agreement”) with Canaccord Genuity Inc. (“Canaccord”), with respect to an at-the-market (“ATM”) offering pursuant to which the Company, from time to time, sold shares of the Company’s common stock, par value $0.0001 per share (“Common Stock”), having an aggregate offering price up to $30.0 million, through Canaccord, as the Company’s sales agent (the “Canaccord ATM”). In the year ended March 31, 2019, the Company raised approximately $5.8 million in aggregate gross proceeds before commissions and expenses through the Canaccord ATM and paid Canaccord aggregate commissions of $0.2 million. The Company did not sell any shares through the Canaccord ATM during the nine months ended December 31, 2019. On October 2, 2019, TYME sent notice to Canaccord that it was terminating the Equity Distribution Agreement, effective October 12, 2019. On October 18, 2019, TYME entered into an Open Market Sale Agreement SM Most recently (and subsequent to the quarter ended December 31, 2019) on January 7, 2020, the Company entered into a Securities and Purchase Agreement with Eagle Pharmaceuticals, (“Eagle”), pursuant to which the Company issued and sold to Eagle 10,000,000 shares of Common Stock, at a price of $2.00 per share. (see Note 14 - Subsequent Event). For the nine months ended December 31, 2019, the Company had negative cash flow from operations of $13.9 million and net loss of $16.3 million, which included non-cash income of $2.6 million (related to change in fair value of warrant liability) and $4.7 million of non-cash expenses, primarily non-cash equity compensation expense. As of December 31, 2019, the Company had working capital of approximately $7.0 million. Management has concluded that substantial doubt does not exist regarding the Company’s ability to satisfy its obligations as they come due during the twelve-month period following the issuance of these financial statements . This conclusion is based on the Company’s assessment of qualitative and quantitative conditions and events, considered in aggregate as of the date of issuance of these financial statements that are known and reasonably knowable. Among other relevant conditions and events, the Company has considered its operational plans, liquidity sources, obligations due or expected, funds necessary to maintain the Company’s operations, and potential adverse conditions or events as of the issuance date of these financial statements. </t>
  </si>
  <si>
    <t>Basis of Presentation and Summary of Significant Accounting Policies</t>
  </si>
  <si>
    <t>Accounting Policies [Abstract]</t>
  </si>
  <si>
    <t xml:space="preserve">Note 2. Basis of Presentation and Summary of Significant Accounting Policies Basis of Presentation The accompanying condensed consolidated financial statements and related notes should be read in conjunction with our consolidated financial statements and related notes contained in our Annual Report on Form 10-K for the year ended March 31, 2019 filed with the Securities and Exchange Commission (the “SEC”) on June 12, 2019 (the “2019 10-K”). The condensed consolidated financial statements have been prepared in accordance with the rules and regulations of the SEC related to interim financial statements. Certain information and footnote disclosures normally included in financial statements prepared in accordance with accounting principles generally accepted in the United States of America (“GAAP”) have been condensed or omitted pursuant to such rules and regulations. The financial information contained herein is unaudited; however, management believes all adjustments have been made that are necessary to present fairly the results for the interim periods. All such adjustments are of a normal and recurring nature. The results of operations for the interim periods are not necessarily indicative of the results to be expected for the full year. The Company’s condensed consolidated financial statements include the accounts of Tyme Technologies, Inc. and its subsidiaries, Tyme Inc. and Luminant. All intercompany transactions and balances have been eliminated in consolidation. Any reference in these notes to applicable guidance is meant to refer to GAAP as found in the Accounting Standards Codification (“ASC”) and Accounting Standards Update (“ASU”) of the Financial Accounting Standards Board (“FASB”). Significant Accounting Policies The Company’s significant accounting policies are disclosed in the audited financial statements for the year ended March 31, 2019 included in the Company’s 2019 10-K. Reclassifications The Company has reclassified certain prior period amounts to conform to the current period presentation. These reclassifications have no effect on the previously reported net loss or cash flows. Fair Value of Financial Instruments The carrying amounts reported in the Company’s condensed consolidated financial statements for cash, accounts payable, and other current liabilities approximate their respective fair values because of the short-term nature of these accounts. The fair value of the severance payable approximates the carrying value, which represents the present value of future severance payments. The fair value of the derivative liability is discussed in Note 6. Derivative Warrant Liability Certain freestanding common stock warrants that are related to the issuance of common stock are classified as liabilities and recorded at fair value due to characteristics that require liability accounting, primarily the obligation to issue registered shares of common stock upon notification of exercise and certain price protection provisions. Warrants of this type are subject to re-measurement at each balance sheet date and any change in fair value is recognized as a component of other income (expense) in the condensed consolidated statement of operations. As noted in Note 8, Stockholders’ Equity, the Company classifies a warrant to purchase shares of its Common Stock as a liability on its condensed consolidated balance sheet if the warrant is a free-standing financial instrument that contains certain price protection features that cause the warrants to be treated as derivatives. Each warrant of this type is initially recorded at fair value on date of grant using the Monte Carlo simulation model, and is subsequently re-measured to fair value at each subsequent balance sheet date. Changes in fair value of the warrant are recognized as a component of other income (expense) in the consolidated statement of operations. The Company will continue to adjust the liability for changes in fair value until the earlier of the exercise or expiration of the warrant. The Company utilizes Level 3 fair value criteria to measure the fair value of the warrants. Recent Accounting Pronouncements The Company adopted ASU 2016‑02, Leases (Topic 842) Fixed rent expense for the Company's operating leases is recognized on a straight-line basis over the term of a lease and is included in operating expenses on the condensed consolidated statements of operations. Variable lease payments including lease operating expenses are recorded as incurred. The Company elected the optional practical expedients to forgo applying guidance in Topic 842 to short-term leases (leases 12 or fewer months at commencement and no purchase option). The package of expedients allows an entity to forgo reassessing (1) whether a contract contains a lease, (2) classification of leases, and (3) whether capitalized costs associated with a lease meet the definition of “initial direct costs” in Topic 842. The Company elected to use the optional transition method and therefore prior period amounts continue to be reported in accordance with the historic accounting under the previous lease guidance, ASC 840, Leases (Topic 840) Upon adoption, the Company recognized an operating right-of-use asset and operating lease liability in its condensed consolidated balance sheet of approximately $0.4 million and $0.1 million, respectively. The Company also classified prepaid rent of $0.3 million as an operating right-of-use asset upon adoption. There were no adjustments to the Company’s opening accumulated deficit upon adoption. The impact of the adoption of Topic 842 on the condensed consolidated balance sheets as of April 1, 2019 was as follows:
April 1, 2019
April 1, 2019
Prior to of ASC Topic 842
ASC Topic 842 Adjustment
As Adjusted
Prepaid rent
$
343,903
$
(343,903
)
$
—
Deferred rent
$
—
$
—
$
—
Operating right-of-use assets
$
—
$
447,897
$
447,897
Operating lease liability
$
—
$
103,994
$
103,994
In July 2017, the FASB issued ASU No. 2017-11, Earnings Per Share (Topic 260); Distinguishing Liabilities from Equity (Topic 480); Derivatives and Hedging (Topic 815): (Part I) Accounting for Certain Financial Instruments with Down Round Features </t>
  </si>
  <si>
    <t>Net Loss Per Common Share</t>
  </si>
  <si>
    <t>Earnings Per Share [Abstract]</t>
  </si>
  <si>
    <t>Note 3. Net Loss Per Common Share The following table sets forth the computation of basic and diluted net loss per common share for the periods indicated:
Three Months Ended December 31,
Nine Months Ended December 31,
2019
2018
2019
2018
Basic and diluted net loss per common share calculation:
Net loss
$
(6,957,530
)
$
(8,047,956
)
$
(16,275,596
)
$
(21,785,872
)
Weighted average common shares outstanding — basic and diluted:
112,071,354
103,009,449
111,961,971
101,963,833
Net loss per share of common stock — basic and diluted
$
(0.06
)
$
(0.08
)
$
(0.15
)
$
(0.21
) The Company calculates net loss per share in accordance with ASC Topic 260, “Earnings per Share” (“EPS”). Basic net loss per share is computed by dividing net loss attributable to the Company by the weighted average number of shares of Company Common Stock outstanding for the period, and diluted earnings per share is computed by including common stock equivalents outstanding for the period. During the periods presented, the calculation excludes any potential dilutive common shares and any equivalents as they would have been anti-dilutive. Warrants issued in April 2019, discussed further in Note 8, participate on a one-for-one basis with common stock in the distribution of dividends, if and when declared by the Board of Directors (the “Board”) on the Company’s Common Stock. For purposes of computing EPS, these warrants are considered to participate with common stock in the earnings of the Company and, therefore, the Company calculates basic and diluted EPS using the two-class method. Under the two-class method, net income for the period is allocated between common stockholders and participating securities according to dividends declared and participation rights in undistributed earnings. No income was allocated to the warrants for the three and nine months ended December 31, 2019 as results of operations was a loss for both periods. The following outstanding securities at December 31, 2019 and 2018 have been excluded from the computation of diluted weighted average shares outstanding, as they are anti-dilutive:
December 31,
2019
2018
Stock options
11,808,482
8,931,305
Warrants
8,937,651
5,283,915
Total
20,746,133
14,215,220</t>
  </si>
  <si>
    <t>Accounts Payable and Other Current Liabilities</t>
  </si>
  <si>
    <t>Payables And Accruals [Abstract]</t>
  </si>
  <si>
    <t>Note 4. Accounts Payable and Other Current Liabilities Accounts payable (including accounts payable to a related party – see Note 11) and other current liabilities consisted of the following:
December 31, 2019
March 31, 2019
Legal
$
430,578
$
602,129
Consultant and professional services
169,223
170,257
Accounting and auditing
205,270
331,119
Research and development
2,105,912
1,907,787
Board of Directors and Scientific Advisory Board Compensation
490,125
489,393
Other
134,155
191,623
Total
$
3,535,263
$
3,692,308</t>
  </si>
  <si>
    <t>Severance Payable</t>
  </si>
  <si>
    <t>Severance Payable [Abstract]</t>
  </si>
  <si>
    <t>Note 5. Severance Payable On March 15, 2019 the Company entered into a Release Agreement related to the separation of employment of its then-Chief Operating Officer. The agreement provides for salary continuance for five years, reimbursement of health benefits for three years and a modification to his outstanding stock options to extend the post-termination exercise period for his vested options from three months to five years. The Company recorded severance expense at its present value of $2.5 million (using a discount rate of 6%) for the year ended March 31, 2019, including $0.4 million relating to the stock option modification. The severance liability payable as of December 31, 2019 and March 31, 2019 was $1.7 million and $2.1 million, respectively.</t>
  </si>
  <si>
    <t>Fair Value Measurements</t>
  </si>
  <si>
    <t>Fair Value Disclosures [Abstract]</t>
  </si>
  <si>
    <t>Note 6. Fair Value Measurements The carrying amounts reported in the Company’s condensed consolidated financial statements for cash, accounts payable, and other current liabilities approximate their respective fair values because of the short-term nature of these accounts. The fair value of the severance payable approximates the carrying value, which represents the present value of future severance payments. The fair value of the derivative liability is discussed below. Fair value is defined as the price that would be received if selling an asset or paid to transfer a liability in the principal or most advantageous market for the asset or liability in an orderly transaction between market participants on the measurement date. The fair value hierarchy gives the highest priority to unadjusted quoted prices in active markets for identical assets (Level 1), and the lowest priority to unobservable inputs (Level 3). The Company’s financial assets are classified within the fair value hierarchy based on the lowest level of inputs that is significant to the fair value measurement. The three levels of the fair value hierarchy, and their applicability to the Company’s financial assets, are described below. Level 1 : Unadjusted quoted prices in active markets that are accessible at the measurement date of identical, unrestricted assets. Level 2 : Quoted prices for similar assets, or inputs that are observable, either directly or indirectly, for substantially the full term through corroboration with observable market data. Level 2 includes investments valued at quoted prices adjusted for legal or contractual restrictions specific to the security. Level 3 : Pricing inputs are unobservable for the assets. Level 3 assets include private investments that are supported by little or no market activity. Level 3 valuations are for instruments that are not traded in active markets or are subject to transfer restrictions and may be adjusted to reflect illiquidity and/or non-transferability, with such adjustment generally based on available market evidence. In the absence of such evidence, management’s best estimate is used. An adjustment to the pricing method used within either Level 1 or Level 2 inputs could generate a fair value measurement that effectively falls in a lower level in the hierarchy. The Company had no material re-measurements of fair value with respect to financial assets and liabilities, during the periods presented, other than those assets and liabilities that are measured at fair value on a recurring basis. The Company has segregated all financial assets and liabilities that are measured at fair value on a recurring basis into the most appropriate level within the fair value hierarchy based on the inputs used to determine the fair value at the measurement date in the table below. Other than the warrants issued in connection with the issuance of Common Stock from the underwritten registered offering that closed on April 2, 2019, the Company had no assets or liabilities classified as Level 3 as of March 31, 2019 or December 31, 2019. Transfers are calculated on values as of the transfer date. There were no transfers between Levels 1, 2 and 3 during the nine months ended December 31, 2019. The fair value of the warrants is considered a Level 3 valuation and was determined using a Monte Carlo simulation model. This model incorporated several assumptions at each valuation date including: the price of the Company’s Common Stock on the date of valuation, its expected volatility, the remaining contractual term of the warrant, the risk free interest rate over the term and estimates of the probability of fundamental transactions occurring (See Note 8 for further discussion of the issuance of Common Stock from an underwritten registered offering). The Company’s financial instruments measured at fair value on a recurring basis are as follows:
Description
Total
Quoted prices in active markets
Significant other observable inputs
Significant unobservable inputs
(Level 1)
(Level 2)
(Level 3)
December 31, 2019
Warrant liability
$
4,690,000
—
—
$
4,690,000
March 31, 2019
Warrant liability
—
—
—
—
The following table summarizes activity for liabilities measured at fair value using Level 3 significant unobservable inputs:
December 31, 2019
Beginning balance, March 31, 2019
$
—
Fair value of liability-classified warrants issued with common stock
7,283,601
Change in fair value of warrant liability
(2,593,601
)
Ending balance
$
4,690,000</t>
  </si>
  <si>
    <t>Debt</t>
  </si>
  <si>
    <t>Debt Disclosure [Abstract]</t>
  </si>
  <si>
    <t xml:space="preserve">Note 7. Debt Insurance Note Payable During the year ended March 31, 2019, the Company entered into a short-term financing arrangement with its insurance carrier related to payment of premium for its Director and Officer liability insurance coverage totaling $0.6 million for the policy year ending on March 18, 2020. As of December 31, 2019 and March 31, 2019, there remained a balance of $0 million and $0.6 million, respectively, recorded to insurance note payable on the accompanying consolidated balance sheets. </t>
  </si>
  <si>
    <t>Stockholders' Equity</t>
  </si>
  <si>
    <t>Equity [Abstract]</t>
  </si>
  <si>
    <t xml:space="preserve">Note 8. Stockholders’ Equity The following summarizes the common stock warrant activity for the nine months ended December 31, 2019:
Warrant Shares of Common Stock
Weighted Average Exercise Price
Outstanding at March 31, 2019
4,499,603
$
3.42
Granted
8,000,000
$
2.00
Exercised
(78,431
)
$
3.00
Expired
(3,483,521
)
$
3.00
Outstanding at December 31, 2019
8,937,651
$
2.31
At each of December 31, 2019 and March 31, 2019, 8,907,884 and 4,469,836, respectively, of common stock purchase warrants relating to securities purchase agreements were outstanding and exercisable. Warrants The Company has warrants to purchase its common stock outstanding as of December 31, 2019, as follows:
Issued
Classification
Warrants Outstanding
Exercise Price
Expiration
December 2015
Equity
446,500
$
5.00
December 2025
February 2016
Equity
461,384
$
5.00
February 2026
July 2016
Equity
29,767
$
5.00
June 2026
April 2019
Liability
8,000,000
$
2.00
April 2024 At-the-Market Financing Facility On October 18, 2019, the Company entered into the Sale Agreement with Jefferies, pursuant to which the Company may, from time to time, sell shares of Common Stock, having an aggregate offering price of up to $30,000,000 through Jefferies, as the Company’s sales agent. The shares will be offered and sold by the Company pursuant to its previously filed and currently effective Registration Statement on Form S-3, as amended (Reg. No. 333-211489). Any sales of Common Stock pursuant to the Sales Agreement will be made by methods deemed to be an “at-the-market offering” as defined in Rule 415 promulgated under the Securities Act. Jefferies will use commercially reasonable efforts to sell the shares from time to time, based on the instructions of the Company. The Company will pay Jefferies a commission rate of three percent (3%) of the gross proceeds from the sales of shares of Common Stock sold pursuant to the Sale Agreement. Under the Sale Agreement, the Company is not required to use the full available amount authorized and it may, by giving notice as specified in the Sale Agreement, terminate the Sale Agreement at any time On October 18, 2019, the Company commenced the Jefferies ATM and during the three months ended December 31, 2019, the Company raised approximately $0.6 million in gross proceeds via sale of 582,968 shares of Common Stock. The Company incurred $0.2 million of related costs which offset the proceeds. At December 31,2019 there remained approximately $29.4 million of availability to sell shares through the Jefferies ATM. On October 2, 2019, the Company sent notice terminating the Canaccord ATM effective October 12, 2019. During the nine months ended December 31, 2019, the Company did not sell shares under Canaccord ATM. At March 31, 2019, there remained approximately $17.9 million of availability to sell shares through the Canaccord ATM. In the year ended March 31, 2019, the Company raised approximately $5.8 million in gross proceeds through the Canaccord ATM via sale of 2,383,884 shares of Common Stock. The Company incurred $0.2 million of related costs which offset the proceeds. April 2019 - Registered Offering In April 2019, the Company completed an underwritten registered offering (the “Offering”) of 8,000,000 shares of Common Stock at a price of $1.50 per share. The total net proceeds of the Offering were $11.3 million after deducting underwriter’s discounts and before expenses related to the Offering. As part of the Offering, the investors received warrants to purchase up to 8,000,000 shares of the Company’s Common Stock at an exercise price of $2.00 per share (the “Warrants”). The Warrants participate with common stock on a one-for-one basis for distribution dividends or other assets of the Company. The exercise price of the Warrants is subject to adjustment upon the occurrence of specific events, including stock dividends, stock splits, combinations and reclassifications of the Company’s Common Stock. Subject to certain exceptions, if the Company issues or sells Common Stock or other securities convertible into Common Stock during the term of the Warrants at a per share price less than the exercise price of the Warrants, or if the Company subsequently reduces the exercise price of equity-linked instruments that were outstanding on April 2, 2019, then the exercise price of the Warrants will be reduced to such lower sale or exercise price. The Company determined that the Warrants should be recorded as a derivative liability on the condensed consolidated balance sheet due to the Warrants’ contractual provisions requiring issuance of registered common shares upon exercise and certain price protection rights. At the issuance date, the Warrants were recorded at the fair value of $7.3 million as determined using the Monte Carlo pricing simulation. The Warrants were re-measured at December 31, 2019 and the change in fair value for the three and nine months ending December 31, 2019 of approximately $(426) thousand and $2.6 million, respectively, was recorded as a component of other income (expense) within the condensed consolidated statement of operations. The following table details key inputs and assumptions used in the Monte Carlo simulation models used to estimate the fair value of the warrant liability as of December 31, 2019 and April 2, 2019, respectively:
December 31, 2019
April 2, 2019
Stock price
$
1.40
$
1.85
Volatility
57
%
48
%
Remaining term (years)
4.25
5.00
Expected dividend yield
—
—
Risk-free rate
1.66
%
2.28
% </t>
  </si>
  <si>
    <t>Commitments and Contingencies</t>
  </si>
  <si>
    <t>Commitments And Contingencies Disclosure [Abstract]</t>
  </si>
  <si>
    <t>Note 9. Commitments and Contingencies Contract Service Providers In the course of the Company’s normal business operations, it enters into agreements and arrangements with contract service providers to assist in the performance of its research and development and clinical research activities. On June 30, 2019, the Company amended the Clinical Research Funding and Drug Supply Agreement dated October 9, 2018, with PanCAN, to enroll individuals diagnosed with pancreatic cancer in a platform style clinical research study. Stage 1 of the study was initiated in the fourth quarter of fiscal year 2020. After taking into consideration amounts already paid, the remaining estimated cost to the Company is approximately $7.0 million, subject to enrollment adjustments, and is expected to be incurred over two years. Purchase Commitments The Company has entered into contracts with manufacturers to supply SM-88 and certain related conditioning agents, in order to achieve favorable pricing on supplied products. These contracts have non-cancellable elements related to the scheduled deliveries of these products in future periods. Payments are made by us to the manufacturer when the products are delivered and of acceptable quality. The contracts are structured to match clinical supply needs for our ongoing trials and we expect the timing of associated payments to predominately occur during fiscal year 2020. Total outstanding future obligations associated with the contracts were $2.3 million at December 31, 2019. Legal Proceedings From time to time, the Company may be involved in litigation, claims or other contingencies arising in the ordinary course of business. The Company would accrue a liability when a loss is considered probable and the amount can be reasonably estimated. When a material loss contingency is reasonably possible but not probable, the Company would not record a liability, but instead would disclose the nature and the amount of the claim, and an estimate of the loss or range of loss, if such estimate can be made. Legal fees are expensed as incurred. The Company is not currently a party to any material legal proceedings and we are not aware of any pending or threatened legal proceeding against us that we believe could have a material adverse effect on us, our business, operating results or financial condition.</t>
  </si>
  <si>
    <t>Leases</t>
  </si>
  <si>
    <t>Leases [Abstract]</t>
  </si>
  <si>
    <t>Note 10. Leases The Company leases office space in New York and office space and furniture in New Jersey. The New York rent obligation has been prepaid through August 30, 2020, the end of the lease. The New Jersey leases expire in February, 2021. Total Company rent expense, including short term rentals, was approximately $79,000 and $235,000 for the three and nine months ended December 31, 2019, respectively, and approximately $66,000 and $173,000 for the three and nine months ended December 31, 2018, respectively. Operating lease right-of-use (“ROU”) assets and liabilities on the condensed consolidated balance sheet represents the present value of the remaining lease payments over the remaining lease terms . ROU assets also include any initial direct costs incurred and any lease payments made at or before the lease commencement date, less lease incentives received. Payments for additional monthly fees to cover the Company's share of certain facility expenses are not included in operating lease right-of-use assets As of December 31, 2019, the future minimum lease payments under non-cancellable operating lease agreements for which the Company has recognized operating lease right-of-use assets and lease liabilities were as follows:
December 31, 2019
Remainder of fiscal year 2020
$
15,300
Fiscal year 2021
56,000
Total remaining lease payments
71,300
Less: present value adjustment
(2,200
)
Total operating lease liabilities
69,100
Less: current portion
(58,900
)
Operating lease liabilities, net of current portion
$
10,200</t>
  </si>
  <si>
    <t>Related Party Transactions</t>
  </si>
  <si>
    <t>Related Party Transactions [Abstract]</t>
  </si>
  <si>
    <t>Note 11. Related Party Transactions Legal Drinker Biddle &amp; Reath LLP (“DBR”) has provided legal services to the Company. A partner of DBR was a member of the Company’s Board and had received, and was entitled to receive in the future, cash compensation payable to non-employee directors generally and equity compensation payable to non-employee directors under the Amended and Restated 2016 Stock Option Plan for Non-Employee Directors (the “2016 Director Plan”). See Note 12, Equity Incentive Plan. On September 10, 2018, the Company entered into an employment agreement with the partner and he was appointed as the Company’s Chief Legal Officer and Secretary. He ceased to be a non-employee director on September 10, 2018 and he resigned as a member of the Board, effective September 30, 2018. On September 1, 2018, the partner resigned from the partnership of DBR and he assumed the consulting role “of Counsel” with the firm. Legal fees incurred associated with DBR were approximately $170,000 and $620,000 for the three and nine months ended December 31, 2019, respectively, and $132,000 and $794,000 for the three and nine months ended December 31, 2018, respectively. At December 31, 2019 and March 31, 2019, the Company had approximately $222,000 and $325,000, respectively, in accounts payable and accrued expenses payable to DBR.</t>
  </si>
  <si>
    <t>Equity Incentive Plan</t>
  </si>
  <si>
    <t>Disclosure Of Compensation Related Costs Sharebased Payments [Abstract]</t>
  </si>
  <si>
    <t>Note 12. Equity Incentive Plan Stock Options As of December 31, 2019, there was approximately $5.6 million of total unrecognized compensation expense related to non-vested stock options. The cost is expected to be recognized over the remaining weighted average service period of 1.53 Stock based compensation expense recognized was as follows:
Three Months Ended December 31,
Nine Months Ended December 31,
2019
2018
2019
2018
General and administrative
$
959,000
$
1,316,000
$
2,748,000
$
4,548,000
Research and development
643,000
684,000
1,925,000
2,154,000
Total
$
1,602,000
$
2,000,000
$
4,673,000
$
6,702,000
The Company uses the Black-Scholes option pricing model to determine the fair value of stock options granted. For employees and non-employees, the compensation expense is amortized on a straight-line basis over the requisite service period, which approximates the vesting period. The Company accounts for forfeitures as they occur, rather than estimating forfeitures as of an award’s grant date. The expected volatility of options granted has been determined using the method described under ASC 718 using the expected volatility of similar companies. The expected term of options granted to employees, non-employees and consultants in the current fiscal period has been based on the term by using the simplified method as allowed under SAB No. 110 and ASU 2018-7. The weighted average assumptions used to determine such values are presented in the following table:
December 31, 2019
December 31, 2018
Risk free interest rate
1.39% - 2.38%
2.90
%
Expected volatility
71.65% - 76.22%
74.89
%
Expected term (in years)
2.5 - 6
5.8
Dividend yield
0
%
0
% The following is a summary of the status of the Company’s stock options as of December 31, 2019:
Number of Options
Weighted Average Exercise Price
Outstanding at March 31, 2019
8,953,527
$
4.13
Granted
3,117,280
$
1.48
Expired
(262,325
)
$
4.10
Outstanding at December 31, 2019
11,808,482
$
3.43
Options exercisable at December 31, 2019
7,385,758
$
4.23
Stock Options Outstanding
Stock Options Vested
Range of Exercise Price
Number Outstanding at December 31, 2019
Weighted Average Exercise Price
Weighted Average Remaining Life (Years)
Aggregate Intrinsic Value
Number Vested at December 31, 2019
Weighted Average Exercise Price
Aggregate Intrinsic Value
$1.04 - $8.75
11,808,482
$
3.43
7.82
$
141,900
7,385,758
$
4.23
$
39,200
The intrinsic value calculated as the excess of the market value as of December 31, 2019 over the exercise price of the options, is $141,900. The market value per share as of December 31, 2019 was $1.40 as reported by the NASDAQ Capital Market.</t>
  </si>
  <si>
    <t>Income Taxes</t>
  </si>
  <si>
    <t>Income Tax Disclosure [Abstract]</t>
  </si>
  <si>
    <t>Note 13. Income Taxes A valuation allowance is recorded if it is more likely than not that a deferred tax asset will not be realized. The Company weighed available positive and negative evidence and concluded that a full valuation allowance should continue to be maintained on its net deferred tax assets. The Company is required to evaluate uncertain tax positions taken or expected to be taken in the course of preparing the Company’s condensed consolidated financial statements to determine whether the tax positions are more likely than not of being sustained by the applicable tax authority. As of December 31, 2019, the Company’s uncertain tax positions remain unchanged. Due to the full valuation allowance, none of the gross unrecognized tax benefits would affect the effective tax rate at December 31, 2019, if recognized. The Company had no income tax related penalties or interest for periods presented in these condensed consolidated financial statements related to uncertain tax positions due to available net operating loss carryforwards, which would be recorded as tax expense should the Company accrue for such items.</t>
  </si>
  <si>
    <t>Subsequent Events</t>
  </si>
  <si>
    <t>Subsequent Events [Abstract]</t>
  </si>
  <si>
    <t xml:space="preserve">Note 14. Subsequent Events Securities Purchase Agreement On January 7, 2020, the Company and Eagle Pharmaceuticals, Inc. (“Eagle”) entered into a Securities Purchase Agreement (the “SPA”), pursuant to which the Company issued and sold to Eagle 10,000,000 shares of common stock, at a price of $2.00 per share. The SPA provides that Eagle will, subject to certain conditions, make an additional payment of $20 million upon the occurrence of a milestone event, which is defined as the earlier of i) achievement of the primary endpoint of overall survival in its TYME-88-Panc pivotal trial; or (ii) achievement of the primary endpoint of overall survival in the PanCAN Precision Promise℠ SM-88 registration arm; or iii) U.S. Food and Drug Administration (FDA) approval of SM-88 in any cancer. This payment would be split into a $10 million milestone cash payment and a $10 million investment in TYME at a 15% premium to the then prevailing market price. Eagle’s shares will be restricted from sale until the earlier of three months following the milestone event or the three-year anniversary of the agreement. Co-Promotion Agreement On January 7, 2020, the Company entered into a Co-Promotion Agreement (the “Agreement”) with Eagle, whereby Eagle agreed to provide sales representatives to cover 25% of the Company’s sales force requirements and will receive 15% of the net sales of all SM-88 products in the U.S. during the term of the Agreement. TYME will also be responsible for clinical development, regulatory approval, commercial strategy, marketing, reimbursement and manufacturing of SM-88. TYME retains the remaining 85% of net U.S. revenues and reserves the right to repurchase Eagle’s co-promotion right for $200 million. </t>
  </si>
  <si>
    <t>Basis of Presentation and Summary of Significant Accounting Policies (Policies)</t>
  </si>
  <si>
    <t>Basis of Presentation</t>
  </si>
  <si>
    <t>Basis of Presentation The accompanying condensed consolidated financial statements and related notes should be read in conjunction with our consolidated financial statements and related notes contained in our Annual Report on Form 10-K for the year ended March 31, 2019 filed with the Securities and Exchange Commission (the “SEC”) on June 12, 2019 (the “2019 10-K”). The condensed consolidated financial statements have been prepared in accordance with the rules and regulations of the SEC related to interim financial statements. Certain information and footnote disclosures normally included in financial statements prepared in accordance with accounting principles generally accepted in the United States of America (“GAAP”) have been condensed or omitted pursuant to such rules and regulations. The financial information contained herein is unaudited; however, management believes all adjustments have been made that are necessary to present fairly the results for the interim periods. All such adjustments are of a normal and recurring nature. The results of operations for the interim periods are not necessarily indicative of the results to be expected for the full year. The Company’s condensed consolidated financial statements include the accounts of Tyme Technologies, Inc. and its subsidiaries, Tyme Inc. and Luminant. All intercompany transactions and balances have been eliminated in consolidation. Any reference in these notes to applicable guidance is meant to refer to GAAP as found in the Accounting Standards Codification (“ASC”) and Accounting Standards Update (“ASU”) of the Financial Accounting Standards Board (“FASB”).</t>
  </si>
  <si>
    <t>Principles of Consolidation</t>
  </si>
  <si>
    <t>The Company’s significant accounting policies are disclosed in the audited financial statements for the year ended March 31, 2019 included in the Company’s 2019 10-K.</t>
  </si>
  <si>
    <t>Reclassifications</t>
  </si>
  <si>
    <t>Reclassifications The Company has reclassified certain prior period amounts to conform to the current period presentation. These reclassifications have no effect on the previously reported net loss or cash flows.</t>
  </si>
  <si>
    <t>Fair Value of Financial Instruments</t>
  </si>
  <si>
    <t xml:space="preserve">Fair Value of Financial Instruments The carrying amounts reported in the Company’s condensed consolidated financial statements for cash, accounts payable, and other current liabilities approximate their respective fair values because of the short-term nature of these accounts. The fair value of the severance payable approximates the carrying value, which represents the present value of future severance payments. The fair value of the derivative liability is discussed in Note 6. </t>
  </si>
  <si>
    <t>Derivative Warrant Liability</t>
  </si>
  <si>
    <t>Derivative Warrant Liability Certain freestanding common stock warrants that are related to the issuance of common stock are classified as liabilities and recorded at fair value due to characteristics that require liability accounting, primarily the obligation to issue registered shares of common stock upon notification of exercise and certain price protection provisions. Warrants of this type are subject to re-measurement at each balance sheet date and any change in fair value is recognized as a component of other income (expense) in the condensed consolidated statement of operations. As noted in Note 8, Stockholders’ Equity, the Company classifies a warrant to purchase shares of its Common Stock as a liability on its condensed consolidated balance sheet if the warrant is a free-standing financial instrument that contains certain price protection features that cause the warrants to be treated as derivatives. Each warrant of this type is initially recorded at fair value on date of grant using the Monte Carlo simulation model, and is subsequently re-measured to fair value at each subsequent balance sheet date. Changes in fair value of the warrant are recognized as a component of other income (expense) in the consolidated statement of operations. The Company will continue to adjust the liability for changes in fair value until the earlier of the exercise or expiration of the warrant. The Company utilizes Level 3 fair value criteria to measure the fair value of the warrants.</t>
  </si>
  <si>
    <t>Recent Accounting Pronouncements</t>
  </si>
  <si>
    <t>Recent Accounting Pronouncements The Company adopted ASU 2016‑02, Leases (Topic 842) Fixed rent expense for the Company's operating leases is recognized on a straight-line basis over the term of a lease and is included in operating expenses on the condensed consolidated statements of operations. Variable lease payments including lease operating expenses are recorded as incurred. The Company elected the optional practical expedients to forgo applying guidance in Topic 842 to short-term leases (leases 12 or fewer months at commencement and no purchase option). The package of expedients allows an entity to forgo reassessing (1) whether a contract contains a lease, (2) classification of leases, and (3) whether capitalized costs associated with a lease meet the definition of “initial direct costs” in Topic 842. The Company elected to use the optional transition method and therefore prior period amounts continue to be reported in accordance with the historic accounting under the previous lease guidance, ASC 840, Leases (Topic 840) Upon adoption, the Company recognized an operating right-of-use asset and operating lease liability in its condensed consolidated balance sheet of approximately $0.4 million and $0.1 million, respectively. The Company also classified prepaid rent of $0.3 million as an operating right-of-use asset upon adoption. There were no adjustments to the Company’s opening accumulated deficit upon adoption. The impact of the adoption of Topic 842 on the condensed consolidated balance sheets as of April 1, 2019 was as follows:
April 1, 2019
April 1, 2019
Prior to of ASC Topic 842
ASC Topic 842 Adjustment
As Adjusted
Prepaid rent
$
343,903
$
(343,903
)
$
—
Deferred rent
$
—
$
—
$
—
Operating right-of-use assets
$
—
$
447,897
$
447,897
Operating lease liability
$
—
$
103,994
$
103,994
In July 2017, the FASB issued ASU No. 2017-11, Earnings Per Share (Topic 260); Distinguishing Liabilities from Equity (Topic 480); Derivatives and Hedging (Topic 815): (Part I) Accounting for Certain Financial Instruments with Down Round Features</t>
  </si>
  <si>
    <t xml:space="preserve">Stockholders’ Equity The following summarizes the common stock warrant activity for the nine months ended December 31, 2019:
Warrant Shares of Common Stock
Weighted Average Exercise Price
Outstanding at March 31, 2019
4,499,603
$
3.42
Granted
8,000,000
$
2.00
Exercised
(78,431
)
$
3.00
Expired
(3,483,521
)
$
3.00
Outstanding at December 31, 2019
8,937,651
$
2.31
At each of December 31, 2019 and March 31, 2019, 8,907,884 and 4,469,836, respectively, of common stock purchase warrants relating to securities purchase agreements were outstanding and exercisable. Warrants The Company has warrants to purchase its common stock outstanding as of December 31, 2019, as follows:
Issued
Classification
Warrants Outstanding
Exercise Price
Expiration
December 2015
Equity
446,500
$
5.00
December 2025
February 2016
Equity
461,384
$
5.00
February 2026
July 2016
Equity
29,767
$
5.00
June 2026
April 2019
Liability
8,000,000
$
2.00
April 2024 At-the-Market Financing Facility On October 18, 2019, the Company entered into the Sale Agreement with Jefferies, pursuant to which the Company may, from time to time, sell shares of Common Stock, having an aggregate offering price of up to $30,000,000 through Jefferies, as the Company’s sales agent. The shares will be offered and sold by the Company pursuant to its previously filed and currently effective Registration Statement on Form S-3, as amended (Reg. No. 333-211489). Any sales of Common Stock pursuant to the Sales Agreement will be made by methods deemed to be an “at-the-market offering” as defined in Rule 415 promulgated under the Securities Act. Jefferies will use commercially reasonable efforts to sell the shares from time to time, based on the instructions of the Company. The Company will pay Jefferies a commission rate of three percent (3%) of the gross proceeds from the sales of shares of Common Stock sold pursuant to the Sale Agreement. Under the Sale Agreement, the Company is not required to use the full available amount authorized and it may, by giving notice as specified in the Sale Agreement, terminate the Sale Agreement at any time On October 18, 2019, the Company commenced the Jefferies ATM and during the three months ended December 31, 2019, the Company raised approximately $0.6 million in gross proceeds via sale of 582,968 shares of Common Stock. The Company incurred $0.2 million of related costs which offset the proceeds. At December 31,2019 there remained approximately $29.4 million of availability to sell shares through the Jefferies ATM. On October 2, 2019, the Company sent notice terminating the Canaccord ATM effective October 12, 2019. During the nine months ended December 31, 2019, the Company did not sell shares under Canaccord ATM. At March 31, 2019, there remained approximately $17.9 million of availability to sell shares through the Canaccord ATM. In the year ended March 31, 2019, the Company raised approximately $5.8 million in gross proceeds through the Canaccord ATM via sale of 2,383,884 shares of Common Stock. The Company incurred $0.2 million of related costs which offset the proceeds. April 2019 - Registered Offering In April 2019, the Company completed an underwritten registered offering (the “Offering”) of 8,000,000 shares of Common Stock at a price of $1.50 per share. The total net proceeds of the Offering were $11.3 million after deducting underwriter’s discounts and before expenses related to the Offering. As part of the Offering, the investors received warrants to purchase up to 8,000,000 shares of the Company’s Common Stock at an exercise price of $2.00 per share (the “Warrants”). The Warrants participate with common stock on a one-for-one basis for distribution dividends or other assets of the Company. The exercise price of the Warrants is subject to adjustment upon the occurrence of specific events, including stock dividends, stock splits, combinations and reclassifications of the Company’s Common Stock. Subject to certain exceptions, if the Company issues or sells Common Stock or other securities convertible into Common Stock during the term of the Warrants at a per share price less than the exercise price of the Warrants, or if the Company subsequently reduces the exercise price of equity-linked instruments that were outstanding on April 2, 2019, then the exercise price of the Warrants will be reduced to such lower sale or exercise price. The Company determined that the Warrants should be recorded as a derivative liability on the condensed consolidated balance sheet due to the Warrants’ contractual provisions requiring issuance of registered common shares upon exercise and certain price protection rights. At the issuance date, the Warrants were recorded at the fair value of $7.3 million as determined using the Monte Carlo pricing simulation. The Warrants were re-measured at December 31, 2019 and the change in fair value for the three and nine months ending December 31, 2019 of approximately $(426) thousand and $2.6 million, respectively, was recorded as a component of other income (expense) within the condensed consolidated statement of operations. The following table details key inputs and assumptions used in the Monte Carlo simulation models used to estimate the fair value of the warrant liability as of December 31, 2019 and April 2, 2019, respectively:
December 31, 2019
April 2, 2019
Stock price
$
1.40
$
1.85
Volatility
57
%
48
%
Remaining term (years)
4.25
5.00
Expected dividend yield
—
—
Risk-free rate
1.66
%
2.28
% </t>
  </si>
  <si>
    <t>Fair Value Measurements
The carrying amounts reported in the Company’s condensed consolidated financial statements for cash, accounts payable, and other current liabilities approximate their respective fair values because of the short-term nature of these accounts. The fair value of the severance payable approximates the carrying value, which represents the present value of future severance payments. The fair value of the derivative liability is discussed below. Fair value is defined as the price that would be received if selling an asset or paid to transfer a liability in the principal or most advantageous market for the asset or liability in an orderly transaction between market participants on the measurement date. The fair value hierarchy gives the highest priority to unadjusted quoted prices in active markets for identical assets (Level 1), and the lowest priority to unobservable inputs (Level 3). The Company’s financial assets are classified within the fair value hierarchy based on the lowest level of inputs that is significant to the fair value measurement. The three levels of the fair value hierarchy, and their applicability to the Company’s financial assets, are described below. Level 1 : Unadjusted quoted prices in active markets that are accessible at the measurement date of identical, unrestricted assets. Level 2 : Quoted prices for similar assets, or inputs that are observable, either directly or indirectly, for substantially the full term through corroboration with observable market data. Level 2 includes investments valued at quoted prices adjusted for legal or contractual restrictions specific to the security. Level 3 : Pricing inputs are unobservable for the assets. Level 3 assets include private investments that are supported by little or no market activity. Level 3 valuations are for instruments that are not traded in active markets or are subject to transfer restrictions and may be adjusted to reflect illiquidity and/or non-transferability, with such adjustment generally based on available market evidence. In the absence of such evidence, management’s best estimate is used. An adjustment to the pricing method used within either Level 1 or Level 2 inputs could generate a fair value measurement that effectively falls in a lower level in the hierarchy. The Company had no material re-measurements of fair value with respect to financial assets and liabilities, during the periods presented, other than those assets and liabilities that are measured at fair value on a recurring basis. The Company has segregated all financial assets and liabilities that are measured at fair value on a recurring basis into the most appropriate level within the fair value hierarchy based on the inputs used to determine the fair value at the measurement date in the table below. Other than the warrants issued in connection with the issuance of Common Stock from the underwritten registered offering that closed on April 2, 2019, the Company had no assets or liabilities classified as Level 3 as of March 31, 2019 or December 31, 2019. Transfers are calculated on values as of the transfer date. There were no transfers between Levels 1, 2 and 3 during the nine months ended December 31, 2019. The fair value of the warrants is considered a Level 3 valuation and was determined using a Monte Carlo simulation model. This model incorporated several assumptions at each valuation date including: the price of the Company’s Common Stock on the date of valuation, its expected volatility, the remaining contractual term of the warrant, the risk free interest rate over the term and estimates of the probability of fundamental transactions occurring (See Note 8 for further discussion of the issuance of Common Stock from an underwritten registered offering). The Company’s financial instruments measured at fair value on a recurring basis are as follows:
Description
Total
Quoted prices in active markets
Significant other observable inputs
Significant unobservable inputs
(Level 1)
(Level 2)
(Level 3)
December 31, 2019
Warrant liability
$
4,690,000
—
—
$
4,690,000
March 31, 2019
Warrant liability
—
—
—
—
The following table summarizes activity for liabilities measured at fair value using Level 3 significant unobservable inputs:
December 31, 2019
Beginning balance, March 31, 2019
$
—
Fair value of liability-classified warrants issued with common stock
7,283,601
Change in fair value of warrant liability
(2,593,601
)
Ending balance
$
4,690,000</t>
  </si>
  <si>
    <t>Basis of Presentation and Summary of Significant Accounting Policies (Tables)</t>
  </si>
  <si>
    <t>Impact of Adoption of Topic 842 on Condensed Consolidated Balance Sheets</t>
  </si>
  <si>
    <t>The impact of the adoption of Topic 842 on the condensed consolidated balance sheets as of April 1, 2019 was as follows:
April 1, 2019
April 1, 2019
Prior to of ASC Topic 842
ASC Topic 842 Adjustment
As Adjusted
Prepaid rent
$
343,903
$
(343,903
)
$
—
Deferred rent
$
—
$
—
$
—
Operating right-of-use assets
$
—
$
447,897
$
447,897
Operating lease liability
$
—
$
103,994
$
103,994</t>
  </si>
  <si>
    <t>Net Loss Per Common Share (Tables)</t>
  </si>
  <si>
    <t>Schedule of Basic and Diluted Net Loss Per Share</t>
  </si>
  <si>
    <t xml:space="preserve">The following table sets forth the computation of basic and diluted net loss per common share for the periods indicated:
Three Months Ended December 31,
Nine Months Ended December 31,
2019
2018
2019
2018
Basic and diluted net loss per common share calculation:
Net loss
$
(6,957,530
)
$
(8,047,956
)
$
(16,275,596
)
$
(21,785,872
)
Weighted average common shares outstanding — basic and diluted:
112,071,354
103,009,449
111,961,971
101,963,833
Net loss per share of common stock — basic and diluted
$
(0.06
)
$
(0.08
)
$
(0.15
)
$
(0.21
) </t>
  </si>
  <si>
    <t>Schedule of Anti-dilutive Shares Outstanding</t>
  </si>
  <si>
    <t>The following outstanding securities at December 31, 2019 and 2018 have been excluded from the computation of diluted weighted average shares outstanding, as they are anti-dilutive:
December 31,
2019
2018
Stock options
11,808,482
8,931,305
Warrants
8,937,651
5,283,915
Total
20,746,133
14,215,220</t>
  </si>
  <si>
    <t>Accounts Payable and Other Current Liabilities (Tables)</t>
  </si>
  <si>
    <t>Schedule of Accounts Payable and Other Current Liabilities</t>
  </si>
  <si>
    <t>Accounts payable (including accounts payable to a related party – see Note 11) and other current liabilities consisted of the following:
December 31, 2019
March 31, 2019
Legal
$
430,578
$
602,129
Consultant and professional services
169,223
170,257
Accounting and auditing
205,270
331,119
Research and development
2,105,912
1,907,787
Board of Directors and Scientific Advisory Board Compensation
490,125
489,393
Other
134,155
191,623
Total
$
3,535,263
$
3,692,308</t>
  </si>
  <si>
    <t>Fair Value Measurements (Tables)</t>
  </si>
  <si>
    <t>Summary of Financial Instruments Measured at Fair Value on Recurring Basis</t>
  </si>
  <si>
    <t>The Company’s financial instruments measured at fair value on a recurring basis are as follows:
Description
Total
Quoted prices in active markets
Significant other observable inputs
Significant unobservable inputs
(Level 1)
(Level 2)
(Level 3)
December 31, 2019
Warrant liability
$
4,690,000
—
—
$
4,690,000
March 31, 2019
Warrant liability
—
—
—
—</t>
  </si>
  <si>
    <t>Summary of Activity for Liabilities Measured at Fair Value using Level 3 Significant Unobservable Inputs</t>
  </si>
  <si>
    <t>The following table summarizes activity for liabilities measured at fair value using Level 3 significant unobservable inputs:
December 31, 2019
Beginning balance, March 31, 2019
$
—
Fair value of liability-classified warrants issued with common stock
7,283,601
Change in fair value of warrant liability
(2,593,601
)
Ending balance
$
4,690,000</t>
  </si>
  <si>
    <t>Stockholders' Equity (Tables)</t>
  </si>
  <si>
    <t>Schedule of Common Stock Warrant Activity</t>
  </si>
  <si>
    <t>The following summarizes the common stock warrant activity for the nine months ended December 31, 2019:
Warrant Shares of Common Stock
Weighted Average Exercise Price
Outstanding at March 31, 2019
4,499,603
$
3.42
Granted
8,000,000
$
2.00
Exercised
(78,431
)
$
3.00
Expired
(3,483,521
)
$
3.00
Outstanding at December 31, 2019
8,937,651
$
2.31</t>
  </si>
  <si>
    <t>Schedule of Warrants to Purchase Common Stock Outstanding</t>
  </si>
  <si>
    <t>The Company has warrants to purchase its common stock outstanding as of December 31, 2019, as follows:
Issued
Classification
Warrants Outstanding
Exercise Price
Expiration
December 2015
Equity
446,500
$
5.00
December 2025
February 2016
Equity
461,384
$
5.00
February 2026
July 2016
Equity
29,767
$
5.00
June 2026
April 2019
Liability
8,000,000
$
2.00
April 2024</t>
  </si>
  <si>
    <t>Schedule of Key Inputs and Assumption to Estimate the Fair Value of Warrant Liability</t>
  </si>
  <si>
    <t>The following table details key inputs and assumptions used in the Monte Carlo simulation models used to estimate the fair value of the warrant liability as of December 31, 2019 and April 2, 2019, respectively:
December 31, 2019
April 2, 2019
Stock price
$
1.40
$
1.85
Volatility
57
%
48
%
Remaining term (years)
4.25
5.00
Expected dividend yield
—
—
Risk-free rate
1.66
%
2.28
%</t>
  </si>
  <si>
    <t>Leases (Tables)</t>
  </si>
  <si>
    <t>Schedule of Future Minimum Lease Payments under Non-Cancellable Operating Lease Agreements</t>
  </si>
  <si>
    <t>As of December 31, 2019, the future minimum lease payments under non-cancellable operating lease agreements for which the Company has recognized operating lease right-of-use assets and lease liabilities were as follows:
December 31, 2019
Remainder of fiscal year 2020
$
15,300
Fiscal year 2021
56,000
Total remaining lease payments
71,300
Less: present value adjustment
(2,200
)
Total operating lease liabilities
69,100
Less: current portion
(58,900
)
Operating lease liabilities, net of current portion
$
10,200</t>
  </si>
  <si>
    <t>Equity Incentive Plan (Tables)</t>
  </si>
  <si>
    <t>Schedule of Stock based compensation expense</t>
  </si>
  <si>
    <t>Stock based compensation expense recognized was as follows:
Three Months Ended December 31,
Nine Months Ended December 31,
2019
2018
2019
2018
General and administrative
$
959,000
$
1,316,000
$
2,748,000
$
4,548,000
Research and development
643,000
684,000
1,925,000
2,154,000
Total
$
1,602,000
$
2,000,000
$
4,673,000
$
6,702,000</t>
  </si>
  <si>
    <t>Schedule of Assumptions Used to Estimate the Fair Value of Stock Options Granted</t>
  </si>
  <si>
    <t>The weighted average assumptions used to determine such values are presented in the following table:
December 31, 2019
December 31, 2018
Risk free interest rate
1.39% - 2.38%
2.90
%
Expected volatility
71.65% - 76.22%
74.89
%
Expected term (in years)
2.5 - 6
5.8
Dividend yield
0
%
0
%</t>
  </si>
  <si>
    <t>Schedule of Stock Options</t>
  </si>
  <si>
    <t>The following is a summary of the status of the Company’s stock options as of December 31, 2019:
Number of Options
Weighted Average Exercise Price
Outstanding at March 31, 2019
8,953,527
$
4.13
Granted
3,117,280
$
1.48
Expired
(262,325
)
$
4.10
Outstanding at December 31, 2019
11,808,482
$
3.43
Options exercisable at December 31, 2019
7,385,758
$
4.23</t>
  </si>
  <si>
    <t>Schedule of Stock Option by Exercise Price Range</t>
  </si>
  <si>
    <t>Stock Options Outstanding
Stock Options Vested
Range of Exercise Price
Number Outstanding at December 31, 2019
Weighted Average Exercise Price
Weighted Average Remaining Life (Years)
Aggregate Intrinsic Value
Number Vested at December 31, 2019
Weighted Average Exercise Price
Aggregate Intrinsic Value
$1.04 - $8.75
11,808,482
$
3.43
7.82
$
141,900
7,385,758
$
4.23
$
39,200</t>
  </si>
  <si>
    <t>Nature of Business - Additional Information (Detail) - USD ($)</t>
  </si>
  <si>
    <t>Jan. 07, 2020</t>
  </si>
  <si>
    <t>Oct. 02, 2019</t>
  </si>
  <si>
    <t>Apr. 30, 2019</t>
  </si>
  <si>
    <t>Sep. 30, 2019</t>
  </si>
  <si>
    <t>Jun. 30, 2018</t>
  </si>
  <si>
    <t>Oct. 18, 2019</t>
  </si>
  <si>
    <t>Nov. 02, 2017</t>
  </si>
  <si>
    <t>Nature Of Business [Line Items]</t>
  </si>
  <si>
    <t>Common stock, par value</t>
  </si>
  <si>
    <t>Non-cash expense</t>
  </si>
  <si>
    <t>Working capital</t>
  </si>
  <si>
    <t>Non-cash income</t>
  </si>
  <si>
    <t>Number of shares issued upon new issue</t>
  </si>
  <si>
    <t>Maximum [Member]</t>
  </si>
  <si>
    <t>Aggregate offering</t>
  </si>
  <si>
    <t>Underwriters Public Offering [Member]</t>
  </si>
  <si>
    <t>Cash proceeds from private placement</t>
  </si>
  <si>
    <t>Underwriters Public Offering [Member] | Common Stock [Member]</t>
  </si>
  <si>
    <t>Share price (in dollars per share)</t>
  </si>
  <si>
    <t>Equity Distribution Agreement [Member] | Canaccord [Member]</t>
  </si>
  <si>
    <t>Equity distribution agreement termination date</t>
  </si>
  <si>
    <t>Oct. 12,
		2019</t>
  </si>
  <si>
    <t>Sale Agreement [Member] | Jefferies [Member]</t>
  </si>
  <si>
    <t>Sale Agreement [Member] | Jefferies [Member] | Maximum [Member]</t>
  </si>
  <si>
    <t>Securities Purchase Agreement [Member] | Eagle Pharmaceuticals, Inc [Member] | Subsequent Event [Member] | Common Stock [Member]</t>
  </si>
  <si>
    <t>Basis of Presentation and Summary of Significant Accounting Policies - Additional Information (Detail) - USD ($)</t>
  </si>
  <si>
    <t>Apr. 01, 2019</t>
  </si>
  <si>
    <t>Significant Accounting Policies [Line Items]</t>
  </si>
  <si>
    <t>Operating right-of-use assets</t>
  </si>
  <si>
    <t>Topic 842 [Member]</t>
  </si>
  <si>
    <t>Adjustment to opening accumulated deficit</t>
  </si>
  <si>
    <t>Operating Right-of-Use Asset [Member] | Topic 842 [Member]</t>
  </si>
  <si>
    <t>Classified prepaid rent as operating right-of-use asset</t>
  </si>
  <si>
    <t>Basis of Presentation and Summary of Significant Accounting Policies - Impact of Adoption of Topic 842 on Condensed Consolidated Balance Sheets (Detail) - USD ($)</t>
  </si>
  <si>
    <t>New Accounting Pronouncements Or Change In Accounting Principle [Line Items]</t>
  </si>
  <si>
    <t>Prior to Adoption of ASC 842 [Member] | Topic 842 [Member]</t>
  </si>
  <si>
    <t>Adjustment [Member] | Topic 842 [Member]</t>
  </si>
  <si>
    <t>Net Loss Per Common Share - Schedule of Basic and Diluted Net Loss Per Share (Detail) - USD ($)</t>
  </si>
  <si>
    <t>Basic and diluted net loss per common share calculation:</t>
  </si>
  <si>
    <t>Weighted average common shares outstanding — basic and diluted:</t>
  </si>
  <si>
    <t>Net loss per share of common stock — basic and diluted</t>
  </si>
  <si>
    <t>Net Loss Per Common Share - Additional Information (Detail)</t>
  </si>
  <si>
    <t>Dec. 31, 2019USD ($)</t>
  </si>
  <si>
    <t>Description of warrants issued</t>
  </si>
  <si>
    <t>Warrants issued in April 2019, discussed further in Note 8, participate on a one-for-one basis with common stock in the distribution of dividends, if and when declared by the Board of Directors (the “Board”) on the Company’s Common Stock</t>
  </si>
  <si>
    <t>Warrants issued for common stock dividends</t>
  </si>
  <si>
    <t>Income allocated to warrants</t>
  </si>
  <si>
    <t>Net Loss Per Common Share - Schedule of Anti-dilutive Shares Outstanding (Detail) - shares</t>
  </si>
  <si>
    <t>Antidilutive Securities Excluded From Computation Of Earnings Per Share [Line Items]</t>
  </si>
  <si>
    <t>Stock Options [Member]</t>
  </si>
  <si>
    <t>Warrant [Member]</t>
  </si>
  <si>
    <t>Accounts Payable and Other Current Liabilities - Schedule of Accounts Payable and Other Current Liabilities (Detail) - USD ($)</t>
  </si>
  <si>
    <t>Legal</t>
  </si>
  <si>
    <t>Consultant and professional services</t>
  </si>
  <si>
    <t>Accounting and auditing</t>
  </si>
  <si>
    <t>Board of Directors and Scientific Advisory Board Compensation</t>
  </si>
  <si>
    <t>Other</t>
  </si>
  <si>
    <t>Severance Payable - Additional Information (Detail) - USD ($) $ in Millions</t>
  </si>
  <si>
    <t>12 Months Ended</t>
  </si>
  <si>
    <t>Severance Payable [Line Items]</t>
  </si>
  <si>
    <t>Salary continuance term</t>
  </si>
  <si>
    <t>5 years</t>
  </si>
  <si>
    <t>Reimbursement of health benefits term</t>
  </si>
  <si>
    <t>3 years</t>
  </si>
  <si>
    <t>Severance expense</t>
  </si>
  <si>
    <t>Discount rate</t>
  </si>
  <si>
    <t>6.00%</t>
  </si>
  <si>
    <t>Stock option modification expense</t>
  </si>
  <si>
    <t>Severance liability</t>
  </si>
  <si>
    <t>Minimum [Member]</t>
  </si>
  <si>
    <t>Post-termination exercise period</t>
  </si>
  <si>
    <t>3 months</t>
  </si>
  <si>
    <t>Fair Value of Financial Instruments - Additional Information (Detail) - Fair Value, Measurements, Recurring [Member] - Level 3 [Member] - USD ($)</t>
  </si>
  <si>
    <t>Fair Value Assets And Liabilities Measured On Recurring And Nonrecurring Basis [Line Items]</t>
  </si>
  <si>
    <t>Assets measured at fair value</t>
  </si>
  <si>
    <t>Liabilities measured at fair value</t>
  </si>
  <si>
    <t>Fair Value of Financial Instruments - Summary of Financial Instruments Measured at Fair Value on Recurring Basis (Detail) - Fair Value, Measurements, Recurring [Member]</t>
  </si>
  <si>
    <t>Level 3 [Member]</t>
  </si>
  <si>
    <t>Fair Value of Financial Instruments - Summary of Activity for Liabilities Measured at Fair Value using Level 3 Significant Unobservable Inputs (Detail) - Level 3 [Member]</t>
  </si>
  <si>
    <t>Fair value of liability-classified warrants issued with common stock</t>
  </si>
  <si>
    <t>Ending balance</t>
  </si>
  <si>
    <t>Debt - Additional Information (Detail) - USD ($)</t>
  </si>
  <si>
    <t>License Agreement [Line Items]</t>
  </si>
  <si>
    <t>Remaining insurance note payable</t>
  </si>
  <si>
    <t>Insurance Note Payable [Member]</t>
  </si>
  <si>
    <t>Principal amount</t>
  </si>
  <si>
    <t>Maturity period</t>
  </si>
  <si>
    <t>March 18, 2020</t>
  </si>
  <si>
    <t>Stockholders' Equity - Schedule of Common Stock Warrant Activity (Detail)</t>
  </si>
  <si>
    <t>Dec. 31, 2019$ / sharesshares</t>
  </si>
  <si>
    <t>Warrant Shares of Common Stock, Outstanding at beginning | shares</t>
  </si>
  <si>
    <t>Warrant Shares of Common Stock, Granted | shares</t>
  </si>
  <si>
    <t>Warrant Shares of Common Stock, Exercised | shares</t>
  </si>
  <si>
    <t>Warrant Shares of Common Stock, Expired | shares</t>
  </si>
  <si>
    <t>Warrant Shares of Common Stock, Outstanding at ending | shares</t>
  </si>
  <si>
    <t>Weighted Average Exercise Price, Outstanding at beginning | $ / shares</t>
  </si>
  <si>
    <t>Weighted Average Exercise Price, Granted | $ / shares</t>
  </si>
  <si>
    <t>Weighted Average Exercise Price, Exercised | $ / shares</t>
  </si>
  <si>
    <t>Weighted Average Exercise Price, Expired | $ / shares</t>
  </si>
  <si>
    <t>Weighted Average Exercise Price, Outstanding at ending | $ / shares</t>
  </si>
  <si>
    <t>Stockholders' Equity - Additional Information (Detail)</t>
  </si>
  <si>
    <t>Oct. 18, 2019USD ($)</t>
  </si>
  <si>
    <t>Apr. 30, 2019USD ($)$ / sharesshares</t>
  </si>
  <si>
    <t>Dec. 31, 2019USD ($)$ / sharesshares</t>
  </si>
  <si>
    <t>Jun. 30, 2019shares</t>
  </si>
  <si>
    <t>Dec. 31, 2018shares</t>
  </si>
  <si>
    <t>Sep. 30, 2018shares</t>
  </si>
  <si>
    <t>Mar. 31, 2019USD ($)$ / sharesshares</t>
  </si>
  <si>
    <t>Nov. 02, 2017USD ($)</t>
  </si>
  <si>
    <t>Class Of Warrant Or Right [Line Items]</t>
  </si>
  <si>
    <t>Exercise price | $ / shares</t>
  </si>
  <si>
    <t>Payment of commission rate from gross proceeds</t>
  </si>
  <si>
    <t>3.00%</t>
  </si>
  <si>
    <t>Number of shares issued upon new issue | shares</t>
  </si>
  <si>
    <t>Available for offering</t>
  </si>
  <si>
    <t>Proceeds from issuance of common stock</t>
  </si>
  <si>
    <t>Related cost offset the proceeds</t>
  </si>
  <si>
    <t>Underwriters Public Offering [Member] | Maximum [Member]</t>
  </si>
  <si>
    <t>Number of shares that can be purchased with warrants | shares</t>
  </si>
  <si>
    <t>Warrant [Member] | Underwriters Public Offering [Member]</t>
  </si>
  <si>
    <t>Fair value of warrants</t>
  </si>
  <si>
    <t>Warrant [Member] | Securities Purchase Agreement [Member]</t>
  </si>
  <si>
    <t>Common stock purchase warrants outstanding and exercisable | shares</t>
  </si>
  <si>
    <t>Common Stock [Member] | Underwriters Public Offering [Member]</t>
  </si>
  <si>
    <t>Common stock price per share | $ / shares</t>
  </si>
  <si>
    <t>Stockholders' Equity - Schedule of Warrants to Purchase Common Stock Outstanding (Detail) - $ / shares</t>
  </si>
  <si>
    <t>Warrants Outstanding</t>
  </si>
  <si>
    <t>Exercise Price</t>
  </si>
  <si>
    <t>Class Of Warrant Or Right Issued on December 2015 [Member] | Common Stock [Member]</t>
  </si>
  <si>
    <t>Issued</t>
  </si>
  <si>
    <t>2015-12</t>
  </si>
  <si>
    <t>Classification</t>
  </si>
  <si>
    <t>Equity</t>
  </si>
  <si>
    <t>Expiration</t>
  </si>
  <si>
    <t>2025-12</t>
  </si>
  <si>
    <t>Class Of Warrant Or Right Issued on February 2016 [Member] | Common Stock [Member]</t>
  </si>
  <si>
    <t>2016-02</t>
  </si>
  <si>
    <t>2026-02</t>
  </si>
  <si>
    <t>Class Of Warrant Or Right Issued on July 2016 [Member] | Common Stock [Member]</t>
  </si>
  <si>
    <t>2016-07</t>
  </si>
  <si>
    <t>2026-06</t>
  </si>
  <si>
    <t>Class Of Warrant Or Right Issued on April 2019 [Member] | Common Stock [Member]</t>
  </si>
  <si>
    <t>2019-04</t>
  </si>
  <si>
    <t>Liability</t>
  </si>
  <si>
    <t>2024-04</t>
  </si>
  <si>
    <t>Stockholders' Equity - Schedule of Key Inputs and Assumption to Estimate the Fair Value of Warrant Liability (Detail) - Warrant [Member]</t>
  </si>
  <si>
    <t>Apr. 02, 2019</t>
  </si>
  <si>
    <t>Stock Price [Member]</t>
  </si>
  <si>
    <t>Fair value assumptions</t>
  </si>
  <si>
    <t>Volatility [Member]</t>
  </si>
  <si>
    <t>Remaining Term [Member]</t>
  </si>
  <si>
    <t>4 years 3 months</t>
  </si>
  <si>
    <t>Risk-free Interest Rate [Member]</t>
  </si>
  <si>
    <t>Commitment and Contingencies - Additional Information (Detail) - USD ($)</t>
  </si>
  <si>
    <t>Commitment And Contingencies [Line Items]</t>
  </si>
  <si>
    <t>Research study estimated cost</t>
  </si>
  <si>
    <t>Contractual obligation</t>
  </si>
  <si>
    <t>Clinical Research Funding and Drug Supply Agreement [Member] | Pancreatic Cancer Action Network [Member]</t>
  </si>
  <si>
    <t>Research study estimated cost expected to be incurred</t>
  </si>
  <si>
    <t>2 years</t>
  </si>
  <si>
    <t>Leases - Additional Information (Detail) - USD ($)</t>
  </si>
  <si>
    <t>Leases [Line Items]</t>
  </si>
  <si>
    <t>Rent expense</t>
  </si>
  <si>
    <t>Incremental borrowing rate to calculate present value of lease payments</t>
  </si>
  <si>
    <t>New Jersey [Member] | Office Space [Member]</t>
  </si>
  <si>
    <t>Operating lease, expiration term</t>
  </si>
  <si>
    <t>2021-02</t>
  </si>
  <si>
    <t>Leases - Schedule of Future Minimum Lease Payments under Non-Cancellable Operating Lease Agreements (Detail) - USD ($)</t>
  </si>
  <si>
    <t>Operating Lease Liabilities Payments Due [Abstract]</t>
  </si>
  <si>
    <t>Remainder of fiscal year 2020</t>
  </si>
  <si>
    <t>Fiscal year 2021</t>
  </si>
  <si>
    <t>Total remaining lease payments</t>
  </si>
  <si>
    <t>Less: present value adjustment</t>
  </si>
  <si>
    <t>Total operating lease liabilities</t>
  </si>
  <si>
    <t>Less: current portion</t>
  </si>
  <si>
    <t>Operating lease liabilities, net of current portion</t>
  </si>
  <si>
    <t>Related Party Transactions - Additional Information (Detail) - Drinker, Biddle &amp; Reath LLP ("DBR") [Member] - USD ($)</t>
  </si>
  <si>
    <t>Related Party Transaction [Line Items]</t>
  </si>
  <si>
    <t>Legal fees</t>
  </si>
  <si>
    <t>Accounts payable and accrued expenses payable</t>
  </si>
  <si>
    <t>Equity Incentive Plan - Additional Information (Detail)</t>
  </si>
  <si>
    <t>Employee Stock Ownership Plan (ESOP) Disclosures [Line Items]</t>
  </si>
  <si>
    <t>Unrecognized compensation expense</t>
  </si>
  <si>
    <t>Unrecognized compensation expense recognition period</t>
  </si>
  <si>
    <t>1 year 6 months 10 days</t>
  </si>
  <si>
    <t>2015 Equity Incentive Plan and 2016 Director Plan [Member]</t>
  </si>
  <si>
    <t>Number of shares available for grants | shares</t>
  </si>
  <si>
    <t>Equity Incentive Plan 2015 and 2016 [Member]</t>
  </si>
  <si>
    <t>Aggregate intrinsic value, options</t>
  </si>
  <si>
    <t>Share price (in dollars per share) | $ / shares</t>
  </si>
  <si>
    <t>Equity Incentive Plan - Allocation of Share Based Compensation (Detail) - USD ($)</t>
  </si>
  <si>
    <t>Share-based Compensation Arrangement by Share-based Payment Award [Line Items]</t>
  </si>
  <si>
    <t>Total allocated compensation expense</t>
  </si>
  <si>
    <t>General and Administrative Expense [Member]</t>
  </si>
  <si>
    <t>Research and development expense [Member]</t>
  </si>
  <si>
    <t>Equity Incentive Plan - Schedule of Assumptions Used to Estimate the Fair Value of Stock Options Granted (Detail)</t>
  </si>
  <si>
    <t>Summary Of Stock Option Activities [Line Items]</t>
  </si>
  <si>
    <t>Risk free interest rate</t>
  </si>
  <si>
    <t>2.90%</t>
  </si>
  <si>
    <t>Expected volatility</t>
  </si>
  <si>
    <t>74.89%</t>
  </si>
  <si>
    <t>Expected term (in years)</t>
  </si>
  <si>
    <t>5 years 9 months 18 days</t>
  </si>
  <si>
    <t>Dividend yield</t>
  </si>
  <si>
    <t>0.00%</t>
  </si>
  <si>
    <t>1.39%</t>
  </si>
  <si>
    <t>71.65%</t>
  </si>
  <si>
    <t>2 years 6 months</t>
  </si>
  <si>
    <t>2.38%</t>
  </si>
  <si>
    <t>76.22%</t>
  </si>
  <si>
    <t>6 years</t>
  </si>
  <si>
    <t>Equity Incentive Plan - Schedule of Stock Options (Detail)</t>
  </si>
  <si>
    <t>Share-based Compensation Arrangement by Share-based Payment Award, Options, Outstanding [Roll Forward]</t>
  </si>
  <si>
    <t>Outstanding at beginning | shares</t>
  </si>
  <si>
    <t>Granted | shares</t>
  </si>
  <si>
    <t>Expired | shares</t>
  </si>
  <si>
    <t>Outstanding at ending | shares</t>
  </si>
  <si>
    <t>Options exercisable | shares</t>
  </si>
  <si>
    <t>Share-based Compensation Arrangement by Share-based Payment Award, Options, Outstanding, Weighted Average Exercise Price [Roll Forward]</t>
  </si>
  <si>
    <t>Outstanding at beginning | $ / shares</t>
  </si>
  <si>
    <t>Granted | $ / shares</t>
  </si>
  <si>
    <t>Expired | $ / shares</t>
  </si>
  <si>
    <t>Outstanding at ending | $ / shares</t>
  </si>
  <si>
    <t>Options exercisable | $ / shares</t>
  </si>
  <si>
    <t>Equity Incentive Plan - Schedule of Stock Option by Exercise Price Range (Detail) - USD ($)</t>
  </si>
  <si>
    <t>Stock Options Outstanding</t>
  </si>
  <si>
    <t>Weighted Average Exercise Price</t>
  </si>
  <si>
    <t>Exercise Price $1.04 - $8.75 [Member]</t>
  </si>
  <si>
    <t>Range of Exercise Price, Lower Limit</t>
  </si>
  <si>
    <t>Range of Exercise Price, Upper Limit</t>
  </si>
  <si>
    <t>Number Outstanding</t>
  </si>
  <si>
    <t>Weighted Average Remaining Life (Years)</t>
  </si>
  <si>
    <t>7 years 9 months 25 days</t>
  </si>
  <si>
    <t>Aggregate Intrinsic Value</t>
  </si>
  <si>
    <t>Stock Options Vested</t>
  </si>
  <si>
    <t>Subsequent Events - Additional Information (Detail) - USD ($) $ / shares in Units, $ in Millions</t>
  </si>
  <si>
    <t>Subsequent Event [Line Items]</t>
  </si>
  <si>
    <t>Subsequent Event [Member] | Co-Promotion Agreement [Member] | SM-88 [Member]</t>
  </si>
  <si>
    <t>Percentage of net sales revenue</t>
  </si>
  <si>
    <t>85.00%</t>
  </si>
  <si>
    <t>Eagle Pharmaceuticals, Inc [Member] | Subsequent Event [Member] | Co-Promotion Agreement [Member]</t>
  </si>
  <si>
    <t>Percentage of sales force requirements covered</t>
  </si>
  <si>
    <t>25.00%</t>
  </si>
  <si>
    <t>Repurchase amount of co-promotion right</t>
  </si>
  <si>
    <t>Eagle Pharmaceuticals, Inc [Member] | Subsequent Event [Member] | Co-Promotion Agreement [Member] | SM-88 [Member]</t>
  </si>
  <si>
    <t>15.00%</t>
  </si>
  <si>
    <t>Eagle Pharmaceuticals, Inc [Member] | Subsequent Event [Member] | Securities Purchase Agreement [Member]</t>
  </si>
  <si>
    <t>Milestone payments upon occurrence of milestone event payable</t>
  </si>
  <si>
    <t>Milestone payments upon occurrence of milestone event payable in cash</t>
  </si>
  <si>
    <t>Milestone payments upon occurrence of milestone event payable in shares</t>
  </si>
  <si>
    <t>Milestone payments upon occurrence of milestone event payable in shares, Percentage of premium over share price</t>
  </si>
  <si>
    <t>Restricted period for Sale of shares description</t>
  </si>
  <si>
    <t>shares will be restricted from sale until the earlier of three months following the milestone event or the three-year anniversary of the agreement.</t>
  </si>
  <si>
    <t>Eagle Pharmaceuticals, Inc [Member] | Subsequent Event [Member] | Securities Purchase Agreement [Member] | Common Stock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122839504</v>
      </c>
    </row>
    <row r="17" spans="1:3">
      <c r="A17" s="4" t="s">
        <v>29</v>
      </c>
      <c r="B17" s="4" t="s">
        <v>30</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8</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49</v>
      </c>
    </row>
    <row r="29" spans="1:3">
      <c r="A29" s="4" t="s">
        <v>51</v>
      </c>
      <c r="B29" s="4" t="s">
        <v>52</v>
      </c>
    </row>
    <row r="30" spans="1:3">
      <c r="A30" s="4" t="s">
        <v>53</v>
      </c>
      <c r="B30" s="4" t="s">
        <v>54</v>
      </c>
    </row>
    <row r="31" spans="1:3">
      <c r="A31" s="4" t="s">
        <v>55</v>
      </c>
      <c r="B31" s="4" t="s">
        <v>26</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1465613</v>
      </c>
      <c r="C3" s="6" t="n">
        <v>14302328</v>
      </c>
    </row>
    <row r="4" spans="1:3">
      <c r="A4" s="4" t="s">
        <v>61</v>
      </c>
      <c r="C4" s="5" t="n">
        <v>242755</v>
      </c>
    </row>
    <row r="5" spans="1:3">
      <c r="A5" s="4" t="s">
        <v>62</v>
      </c>
      <c r="B5" s="5" t="n">
        <v>470836</v>
      </c>
      <c r="C5" s="5" t="n">
        <v>592134</v>
      </c>
    </row>
    <row r="6" spans="1:3">
      <c r="A6" s="4" t="s">
        <v>63</v>
      </c>
      <c r="B6" s="5" t="n">
        <v>293799</v>
      </c>
      <c r="C6" s="5" t="n">
        <v>1001898</v>
      </c>
    </row>
    <row r="7" spans="1:3">
      <c r="A7" s="4" t="s">
        <v>64</v>
      </c>
      <c r="B7" s="5" t="n">
        <v>12230248</v>
      </c>
      <c r="C7" s="5" t="n">
        <v>16139115</v>
      </c>
    </row>
    <row r="8" spans="1:3">
      <c r="A8" s="4" t="s">
        <v>65</v>
      </c>
      <c r="B8" s="5" t="n">
        <v>6477</v>
      </c>
      <c r="C8" s="5" t="n">
        <v>10363</v>
      </c>
    </row>
    <row r="9" spans="1:3">
      <c r="A9" s="4" t="s">
        <v>66</v>
      </c>
      <c r="C9" s="5" t="n">
        <v>101148</v>
      </c>
    </row>
    <row r="10" spans="1:3">
      <c r="A10" s="4" t="s">
        <v>67</v>
      </c>
      <c r="B10" s="5" t="n">
        <v>1266025</v>
      </c>
      <c r="C10" s="5" t="n">
        <v>1266025</v>
      </c>
    </row>
    <row r="11" spans="1:3">
      <c r="A11" s="4" t="s">
        <v>68</v>
      </c>
      <c r="B11" s="5" t="n">
        <v>229478</v>
      </c>
    </row>
    <row r="12" spans="1:3">
      <c r="A12" s="4" t="s">
        <v>69</v>
      </c>
      <c r="B12" s="5" t="n">
        <v>13732228</v>
      </c>
      <c r="C12" s="5" t="n">
        <v>17516651</v>
      </c>
    </row>
    <row r="13" spans="1:3">
      <c r="A13" s="3" t="s">
        <v>70</v>
      </c>
    </row>
    <row r="14" spans="1:3">
      <c r="A14" s="4" t="s">
        <v>71</v>
      </c>
      <c r="B14" s="5" t="n">
        <v>3535264</v>
      </c>
      <c r="C14" s="5" t="n">
        <v>3692308</v>
      </c>
    </row>
    <row r="15" spans="1:3">
      <c r="A15" s="4" t="s">
        <v>72</v>
      </c>
      <c r="B15" s="5" t="n">
        <v>375067</v>
      </c>
      <c r="C15" s="5" t="n">
        <v>428240</v>
      </c>
    </row>
    <row r="16" spans="1:3">
      <c r="A16" s="4" t="s">
        <v>73</v>
      </c>
      <c r="B16" s="5" t="n">
        <v>1301359</v>
      </c>
      <c r="C16" s="5" t="n">
        <v>1495248</v>
      </c>
    </row>
    <row r="17" spans="1:3">
      <c r="A17" s="4" t="s">
        <v>74</v>
      </c>
      <c r="C17" s="5" t="n">
        <v>597339</v>
      </c>
    </row>
    <row r="18" spans="1:3">
      <c r="A18" s="4" t="s">
        <v>75</v>
      </c>
      <c r="B18" s="5" t="n">
        <v>58892</v>
      </c>
    </row>
    <row r="19" spans="1:3">
      <c r="A19" s="4" t="s">
        <v>76</v>
      </c>
      <c r="B19" s="5" t="n">
        <v>5270582</v>
      </c>
      <c r="C19" s="5" t="n">
        <v>6213135</v>
      </c>
    </row>
    <row r="20" spans="1:3">
      <c r="A20" s="3" t="s">
        <v>77</v>
      </c>
    </row>
    <row r="21" spans="1:3">
      <c r="A21" s="4" t="s">
        <v>72</v>
      </c>
      <c r="B21" s="5" t="n">
        <v>1358333</v>
      </c>
      <c r="C21" s="5" t="n">
        <v>1635634</v>
      </c>
    </row>
    <row r="22" spans="1:3">
      <c r="A22" s="4" t="s">
        <v>78</v>
      </c>
      <c r="B22" s="5" t="n">
        <v>10164</v>
      </c>
    </row>
    <row r="23" spans="1:3">
      <c r="A23" s="4" t="s">
        <v>79</v>
      </c>
      <c r="B23" s="5" t="n">
        <v>4690000</v>
      </c>
    </row>
    <row r="24" spans="1:3">
      <c r="A24" s="4" t="s">
        <v>80</v>
      </c>
      <c r="B24" s="5" t="n">
        <v>11329079</v>
      </c>
      <c r="C24" s="5" t="n">
        <v>7848769</v>
      </c>
    </row>
    <row r="25" spans="1:3">
      <c r="A25" s="4" t="s">
        <v>81</v>
      </c>
      <c r="B25" s="4" t="s">
        <v>82</v>
      </c>
      <c r="C25" s="4" t="s">
        <v>82</v>
      </c>
    </row>
    <row r="26" spans="1:3">
      <c r="A26" s="3" t="s">
        <v>83</v>
      </c>
    </row>
    <row r="27" spans="1:3">
      <c r="A27" s="4" t="s">
        <v>84</v>
      </c>
      <c r="B27" s="4" t="s">
        <v>82</v>
      </c>
      <c r="C27" s="4" t="s">
        <v>82</v>
      </c>
    </row>
    <row r="28" spans="1:3">
      <c r="A28" s="4" t="s">
        <v>85</v>
      </c>
      <c r="B28" s="5" t="n">
        <v>11255</v>
      </c>
      <c r="C28" s="5" t="n">
        <v>10397</v>
      </c>
    </row>
    <row r="29" spans="1:3">
      <c r="A29" s="4" t="s">
        <v>86</v>
      </c>
      <c r="B29" s="5" t="n">
        <v>104482186</v>
      </c>
      <c r="C29" s="5" t="n">
        <v>95472181</v>
      </c>
    </row>
    <row r="30" spans="1:3">
      <c r="A30" s="4" t="s">
        <v>87</v>
      </c>
      <c r="B30" s="5" t="n">
        <v>-102090292</v>
      </c>
      <c r="C30" s="5" t="n">
        <v>-85814696</v>
      </c>
    </row>
    <row r="31" spans="1:3">
      <c r="A31" s="4" t="s">
        <v>88</v>
      </c>
      <c r="B31" s="5" t="n">
        <v>2403149</v>
      </c>
      <c r="C31" s="5" t="n">
        <v>9667882</v>
      </c>
    </row>
    <row r="32" spans="1:3">
      <c r="A32" s="4" t="s">
        <v>89</v>
      </c>
      <c r="B32" s="6" t="n">
        <v>13732228</v>
      </c>
      <c r="C32" s="6" t="n">
        <v>175166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9</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06</v>
      </c>
      <c r="B10" s="4" t="s">
        <v>240</v>
      </c>
    </row>
    <row r="11" spans="1:2">
      <c r="A11" s="4" t="s">
        <v>200</v>
      </c>
      <c r="B11"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2</v>
      </c>
      <c r="B1" s="2" t="s">
        <v>1</v>
      </c>
    </row>
    <row r="2" spans="1:2">
      <c r="B2" s="2" t="s">
        <v>2</v>
      </c>
    </row>
    <row r="3" spans="1:2">
      <c r="A3" s="3" t="s">
        <v>189</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192</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0</v>
      </c>
      <c r="B1" s="2" t="s">
        <v>1</v>
      </c>
    </row>
    <row r="2" spans="1:2">
      <c r="B2" s="2" t="s">
        <v>2</v>
      </c>
    </row>
    <row r="3" spans="1:2">
      <c r="A3" s="3" t="s">
        <v>195</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1</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7</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0</v>
      </c>
      <c r="B1" s="2" t="s">
        <v>2</v>
      </c>
      <c r="C1" s="2" t="s">
        <v>58</v>
      </c>
    </row>
    <row r="2" spans="1:3">
      <c r="A2" s="4" t="s">
        <v>91</v>
      </c>
      <c r="B2" s="7" t="n">
        <v>0.0001</v>
      </c>
      <c r="C2" s="7" t="n">
        <v>0.0001</v>
      </c>
    </row>
    <row r="3" spans="1:3">
      <c r="A3" s="4" t="s">
        <v>92</v>
      </c>
      <c r="B3" s="5" t="n">
        <v>10000000</v>
      </c>
      <c r="C3" s="5" t="n">
        <v>10000000</v>
      </c>
    </row>
    <row r="4" spans="1:3">
      <c r="A4" s="4" t="s">
        <v>93</v>
      </c>
      <c r="B4" s="5" t="n">
        <v>0</v>
      </c>
      <c r="C4" s="5" t="n">
        <v>0</v>
      </c>
    </row>
    <row r="5" spans="1:3">
      <c r="A5" s="4" t="s">
        <v>94</v>
      </c>
      <c r="B5" s="5" t="n">
        <v>0</v>
      </c>
      <c r="C5" s="5" t="n">
        <v>0</v>
      </c>
    </row>
    <row r="6" spans="1:3">
      <c r="A6" s="4" t="s">
        <v>95</v>
      </c>
      <c r="B6" s="7" t="n">
        <v>0.0001</v>
      </c>
      <c r="C6" s="7" t="n">
        <v>0.0001</v>
      </c>
    </row>
    <row r="7" spans="1:3">
      <c r="A7" s="4" t="s">
        <v>96</v>
      </c>
      <c r="B7" s="5" t="n">
        <v>300000000</v>
      </c>
      <c r="C7" s="5" t="n">
        <v>300000000</v>
      </c>
    </row>
    <row r="8" spans="1:3">
      <c r="A8" s="4" t="s">
        <v>97</v>
      </c>
      <c r="B8" s="5" t="n">
        <v>112533905</v>
      </c>
      <c r="C8" s="5" t="n">
        <v>103946048</v>
      </c>
    </row>
    <row r="9" spans="1:3">
      <c r="A9" s="4" t="s">
        <v>98</v>
      </c>
      <c r="B9" s="5" t="n">
        <v>112533905</v>
      </c>
      <c r="C9" s="5" t="n">
        <v>103946048</v>
      </c>
    </row>
    <row r="10" spans="1:3">
      <c r="A10" s="4" t="s">
        <v>99</v>
      </c>
    </row>
    <row r="11" spans="1:3">
      <c r="A11" s="4" t="s">
        <v>100</v>
      </c>
      <c r="B11" s="6" t="n">
        <v>222000</v>
      </c>
      <c r="C11" s="6" t="n">
        <v>3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3</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9</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77</v>
      </c>
      <c r="B1" s="2" t="s">
        <v>278</v>
      </c>
      <c r="C1" s="2" t="s">
        <v>279</v>
      </c>
      <c r="D1" s="2" t="s">
        <v>280</v>
      </c>
      <c r="E1" s="2" t="s">
        <v>2</v>
      </c>
      <c r="F1" s="2" t="s">
        <v>281</v>
      </c>
      <c r="G1" s="2" t="s">
        <v>156</v>
      </c>
      <c r="H1" s="2" t="s">
        <v>103</v>
      </c>
      <c r="I1" s="2" t="s">
        <v>157</v>
      </c>
      <c r="J1" s="2" t="s">
        <v>282</v>
      </c>
      <c r="K1" s="2" t="s">
        <v>2</v>
      </c>
      <c r="L1" s="2" t="s">
        <v>103</v>
      </c>
      <c r="M1" s="2" t="s">
        <v>58</v>
      </c>
      <c r="N1" s="2" t="s">
        <v>283</v>
      </c>
      <c r="O1" s="2" t="s">
        <v>284</v>
      </c>
    </row>
    <row r="2" spans="1:15">
      <c r="A2" s="3" t="s">
        <v>285</v>
      </c>
    </row>
    <row r="3" spans="1:15">
      <c r="A3" s="4" t="s">
        <v>286</v>
      </c>
      <c r="E3" s="7" t="n">
        <v>0.0001</v>
      </c>
      <c r="K3" s="7" t="n">
        <v>0.0001</v>
      </c>
      <c r="M3" s="7" t="n">
        <v>0.0001</v>
      </c>
    </row>
    <row r="4" spans="1:15">
      <c r="A4" s="4" t="s">
        <v>168</v>
      </c>
      <c r="K4" s="6" t="n">
        <v>-13860701</v>
      </c>
      <c r="L4" s="6" t="n">
        <v>-16108326</v>
      </c>
    </row>
    <row r="5" spans="1:15">
      <c r="A5" s="4" t="s">
        <v>116</v>
      </c>
      <c r="E5" s="6" t="n">
        <v>-6957530</v>
      </c>
      <c r="F5" s="6" t="n">
        <v>-6126080</v>
      </c>
      <c r="G5" s="6" t="n">
        <v>-3191986</v>
      </c>
      <c r="H5" s="6" t="n">
        <v>-8047956</v>
      </c>
      <c r="I5" s="6" t="n">
        <v>-7015120</v>
      </c>
      <c r="J5" s="6" t="n">
        <v>-6722796</v>
      </c>
      <c r="K5" s="5" t="n">
        <v>-16275596</v>
      </c>
      <c r="L5" s="6" t="n">
        <v>-21785872</v>
      </c>
    </row>
    <row r="6" spans="1:15">
      <c r="A6" s="4" t="s">
        <v>287</v>
      </c>
      <c r="K6" s="5" t="n">
        <v>4700000</v>
      </c>
    </row>
    <row r="7" spans="1:15">
      <c r="A7" s="4" t="s">
        <v>288</v>
      </c>
      <c r="E7" s="6" t="n">
        <v>7000000</v>
      </c>
      <c r="K7" s="5" t="n">
        <v>7000000</v>
      </c>
    </row>
    <row r="8" spans="1:15">
      <c r="A8" s="4" t="s">
        <v>289</v>
      </c>
      <c r="K8" s="6" t="n">
        <v>2600000</v>
      </c>
    </row>
    <row r="9" spans="1:15">
      <c r="A9" s="4" t="s">
        <v>123</v>
      </c>
    </row>
    <row r="10" spans="1:15">
      <c r="A10" s="3" t="s">
        <v>285</v>
      </c>
    </row>
    <row r="11" spans="1:15">
      <c r="A11" s="4" t="s">
        <v>290</v>
      </c>
      <c r="E11" s="5" t="n">
        <v>582968</v>
      </c>
      <c r="G11" s="5" t="n">
        <v>8000000</v>
      </c>
      <c r="H11" s="5" t="n">
        <v>282555</v>
      </c>
      <c r="I11" s="5" t="n">
        <v>1497317</v>
      </c>
    </row>
    <row r="12" spans="1:15">
      <c r="A12" s="4" t="s">
        <v>291</v>
      </c>
    </row>
    <row r="13" spans="1:15">
      <c r="A13" s="3" t="s">
        <v>285</v>
      </c>
    </row>
    <row r="14" spans="1:15">
      <c r="A14" s="4" t="s">
        <v>292</v>
      </c>
      <c r="O14" s="6" t="n">
        <v>30000000</v>
      </c>
    </row>
    <row r="15" spans="1:15">
      <c r="A15" s="4" t="s">
        <v>293</v>
      </c>
    </row>
    <row r="16" spans="1:15">
      <c r="A16" s="3" t="s">
        <v>285</v>
      </c>
    </row>
    <row r="17" spans="1:15">
      <c r="A17" s="4" t="s">
        <v>294</v>
      </c>
      <c r="D17" s="6" t="n">
        <v>11300000</v>
      </c>
    </row>
    <row r="18" spans="1:15">
      <c r="A18" s="4" t="s">
        <v>290</v>
      </c>
      <c r="D18" s="5" t="n">
        <v>8000000</v>
      </c>
    </row>
    <row r="19" spans="1:15">
      <c r="A19" s="4" t="s">
        <v>295</v>
      </c>
    </row>
    <row r="20" spans="1:15">
      <c r="A20" s="3" t="s">
        <v>285</v>
      </c>
    </row>
    <row r="21" spans="1:15">
      <c r="A21" s="4" t="s">
        <v>296</v>
      </c>
      <c r="D21" s="8" t="n">
        <v>1.5</v>
      </c>
    </row>
    <row r="22" spans="1:15">
      <c r="A22" s="4" t="s">
        <v>297</v>
      </c>
    </row>
    <row r="23" spans="1:15">
      <c r="A23" s="3" t="s">
        <v>285</v>
      </c>
    </row>
    <row r="24" spans="1:15">
      <c r="A24" s="4" t="s">
        <v>294</v>
      </c>
      <c r="M24" s="6" t="n">
        <v>5800000</v>
      </c>
    </row>
    <row r="25" spans="1:15">
      <c r="A25" s="4" t="s">
        <v>159</v>
      </c>
      <c r="M25" s="6" t="n">
        <v>200000</v>
      </c>
    </row>
    <row r="26" spans="1:15">
      <c r="A26" s="4" t="s">
        <v>290</v>
      </c>
      <c r="K26" s="5" t="n">
        <v>0</v>
      </c>
      <c r="M26" s="5" t="n">
        <v>2383884</v>
      </c>
    </row>
    <row r="27" spans="1:15">
      <c r="A27" s="4" t="s">
        <v>298</v>
      </c>
      <c r="C27" s="4" t="s">
        <v>299</v>
      </c>
    </row>
    <row r="28" spans="1:15">
      <c r="A28" s="4" t="s">
        <v>300</v>
      </c>
    </row>
    <row r="29" spans="1:15">
      <c r="A29" s="3" t="s">
        <v>285</v>
      </c>
    </row>
    <row r="30" spans="1:15">
      <c r="A30" s="4" t="s">
        <v>294</v>
      </c>
      <c r="E30" s="6" t="n">
        <v>600000</v>
      </c>
    </row>
    <row r="31" spans="1:15">
      <c r="A31" s="4" t="s">
        <v>159</v>
      </c>
      <c r="E31" s="6" t="n">
        <v>20000</v>
      </c>
    </row>
    <row r="32" spans="1:15">
      <c r="A32" s="4" t="s">
        <v>290</v>
      </c>
      <c r="E32" s="5" t="n">
        <v>582968</v>
      </c>
    </row>
    <row r="33" spans="1:15">
      <c r="A33" s="4" t="s">
        <v>301</v>
      </c>
    </row>
    <row r="34" spans="1:15">
      <c r="A34" s="3" t="s">
        <v>285</v>
      </c>
    </row>
    <row r="35" spans="1:15">
      <c r="A35" s="4" t="s">
        <v>292</v>
      </c>
      <c r="N35" s="6" t="n">
        <v>30000000</v>
      </c>
    </row>
    <row r="36" spans="1:15">
      <c r="A36" s="4" t="s">
        <v>302</v>
      </c>
    </row>
    <row r="37" spans="1:15">
      <c r="A37" s="3" t="s">
        <v>285</v>
      </c>
    </row>
    <row r="38" spans="1:15">
      <c r="A38" s="4" t="s">
        <v>290</v>
      </c>
      <c r="B38" s="5" t="n">
        <v>10000000</v>
      </c>
    </row>
    <row r="39" spans="1:15">
      <c r="A39" s="4" t="s">
        <v>296</v>
      </c>
      <c r="B39" s="6" t="n">
        <v>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04</v>
      </c>
    </row>
    <row r="2" spans="1:3">
      <c r="A2" s="3" t="s">
        <v>305</v>
      </c>
    </row>
    <row r="3" spans="1:3">
      <c r="A3" s="4" t="s">
        <v>306</v>
      </c>
      <c r="B3" s="6" t="n">
        <v>229478</v>
      </c>
      <c r="C3" s="6" t="n">
        <v>447897</v>
      </c>
    </row>
    <row r="4" spans="1:3">
      <c r="A4" s="4" t="s">
        <v>75</v>
      </c>
      <c r="B4" s="6" t="n">
        <v>69100</v>
      </c>
      <c r="C4" s="5" t="n">
        <v>103994</v>
      </c>
    </row>
    <row r="5" spans="1:3">
      <c r="A5" s="4" t="s">
        <v>307</v>
      </c>
    </row>
    <row r="6" spans="1:3">
      <c r="A6" s="3" t="s">
        <v>305</v>
      </c>
    </row>
    <row r="7" spans="1:3">
      <c r="A7" s="4" t="s">
        <v>308</v>
      </c>
      <c r="C7" s="5" t="n">
        <v>0</v>
      </c>
    </row>
    <row r="8" spans="1:3">
      <c r="A8" s="4" t="s">
        <v>309</v>
      </c>
    </row>
    <row r="9" spans="1:3">
      <c r="A9" s="3" t="s">
        <v>305</v>
      </c>
    </row>
    <row r="10" spans="1:3">
      <c r="A10" s="4" t="s">
        <v>310</v>
      </c>
      <c r="C10" s="6" t="n">
        <v>3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04</v>
      </c>
    </row>
    <row r="2" spans="1:3">
      <c r="A2" s="3" t="s">
        <v>312</v>
      </c>
    </row>
    <row r="3" spans="1:3">
      <c r="A3" s="4" t="s">
        <v>306</v>
      </c>
      <c r="B3" s="6" t="n">
        <v>229478</v>
      </c>
      <c r="C3" s="6" t="n">
        <v>447897</v>
      </c>
    </row>
    <row r="4" spans="1:3">
      <c r="A4" s="4" t="s">
        <v>75</v>
      </c>
      <c r="B4" s="6" t="n">
        <v>69100</v>
      </c>
      <c r="C4" s="5" t="n">
        <v>103994</v>
      </c>
    </row>
    <row r="5" spans="1:3">
      <c r="A5" s="4" t="s">
        <v>313</v>
      </c>
    </row>
    <row r="6" spans="1:3">
      <c r="A6" s="3" t="s">
        <v>312</v>
      </c>
    </row>
    <row r="7" spans="1:3">
      <c r="A7" s="4" t="s">
        <v>61</v>
      </c>
      <c r="C7" s="5" t="n">
        <v>343903</v>
      </c>
    </row>
    <row r="8" spans="1:3">
      <c r="A8" s="4" t="s">
        <v>314</v>
      </c>
    </row>
    <row r="9" spans="1:3">
      <c r="A9" s="3" t="s">
        <v>312</v>
      </c>
    </row>
    <row r="10" spans="1:3">
      <c r="A10" s="4" t="s">
        <v>61</v>
      </c>
      <c r="C10" s="5" t="n">
        <v>-343903</v>
      </c>
    </row>
    <row r="11" spans="1:3">
      <c r="A11" s="4" t="s">
        <v>306</v>
      </c>
      <c r="C11" s="5" t="n">
        <v>447897</v>
      </c>
    </row>
    <row r="12" spans="1:3">
      <c r="A12" s="4" t="s">
        <v>75</v>
      </c>
      <c r="C12" s="6" t="n">
        <v>10399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15</v>
      </c>
      <c r="B1" s="2" t="s">
        <v>102</v>
      </c>
      <c r="H1" s="2" t="s">
        <v>1</v>
      </c>
    </row>
    <row r="2" spans="1:9">
      <c r="B2" s="2" t="s">
        <v>2</v>
      </c>
      <c r="C2" s="2" t="s">
        <v>281</v>
      </c>
      <c r="D2" s="2" t="s">
        <v>156</v>
      </c>
      <c r="E2" s="2" t="s">
        <v>103</v>
      </c>
      <c r="F2" s="2" t="s">
        <v>157</v>
      </c>
      <c r="G2" s="2" t="s">
        <v>282</v>
      </c>
      <c r="H2" s="2" t="s">
        <v>2</v>
      </c>
      <c r="I2" s="2" t="s">
        <v>103</v>
      </c>
    </row>
    <row r="3" spans="1:9">
      <c r="A3" s="3" t="s">
        <v>316</v>
      </c>
    </row>
    <row r="4" spans="1:9">
      <c r="A4" s="4" t="s">
        <v>116</v>
      </c>
      <c r="B4" s="6" t="n">
        <v>-6957530</v>
      </c>
      <c r="C4" s="6" t="n">
        <v>-6126080</v>
      </c>
      <c r="D4" s="6" t="n">
        <v>-3191986</v>
      </c>
      <c r="E4" s="6" t="n">
        <v>-8047956</v>
      </c>
      <c r="F4" s="6" t="n">
        <v>-7015120</v>
      </c>
      <c r="G4" s="6" t="n">
        <v>-6722796</v>
      </c>
      <c r="H4" s="6" t="n">
        <v>-16275596</v>
      </c>
      <c r="I4" s="6" t="n">
        <v>-21785872</v>
      </c>
    </row>
    <row r="5" spans="1:9">
      <c r="A5" s="4" t="s">
        <v>317</v>
      </c>
      <c r="B5" s="5" t="n">
        <v>112071354</v>
      </c>
      <c r="E5" s="5" t="n">
        <v>103009449</v>
      </c>
      <c r="H5" s="5" t="n">
        <v>111961971</v>
      </c>
      <c r="I5" s="5" t="n">
        <v>101963833</v>
      </c>
    </row>
    <row r="6" spans="1:9">
      <c r="A6" s="4" t="s">
        <v>318</v>
      </c>
      <c r="B6" s="8" t="n">
        <v>-0.06</v>
      </c>
      <c r="E6" s="8" t="n">
        <v>-0.08</v>
      </c>
      <c r="H6" s="8" t="n">
        <v>-0.15</v>
      </c>
      <c r="I6" s="8" t="n">
        <v>-0.21</v>
      </c>
    </row>
  </sheetData>
  <mergeCells count="3">
    <mergeCell ref="A1:A2"/>
    <mergeCell ref="B1:G1"/>
    <mergeCell ref="H1:I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21"/>
    <col customWidth="1" max="3" min="3" width="80"/>
    <col customWidth="1" max="4" min="4" width="14"/>
  </cols>
  <sheetData>
    <row r="1" spans="1:4">
      <c r="A1" s="1" t="s">
        <v>319</v>
      </c>
      <c r="B1" s="2" t="s">
        <v>102</v>
      </c>
      <c r="C1" s="2" t="s">
        <v>1</v>
      </c>
    </row>
    <row r="2" spans="1:4">
      <c r="B2" s="2" t="s">
        <v>320</v>
      </c>
      <c r="C2" s="2" t="s">
        <v>320</v>
      </c>
      <c r="D2" s="2" t="s">
        <v>280</v>
      </c>
    </row>
    <row r="3" spans="1:4">
      <c r="A3" s="3" t="s">
        <v>192</v>
      </c>
    </row>
    <row r="4" spans="1:4">
      <c r="A4" s="4" t="s">
        <v>321</v>
      </c>
      <c r="C4" s="4" t="s">
        <v>322</v>
      </c>
    </row>
    <row r="5" spans="1:4">
      <c r="A5" s="4" t="s">
        <v>323</v>
      </c>
      <c r="D5" s="5" t="n">
        <v>1</v>
      </c>
    </row>
    <row r="6" spans="1:4">
      <c r="A6" s="4" t="s">
        <v>324</v>
      </c>
      <c r="B6" s="6" t="n">
        <v>0</v>
      </c>
      <c r="C6" s="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103</v>
      </c>
    </row>
    <row r="3" spans="1:3">
      <c r="A3" s="3" t="s">
        <v>326</v>
      </c>
    </row>
    <row r="4" spans="1:3">
      <c r="A4" s="4" t="s">
        <v>122</v>
      </c>
      <c r="B4" s="5" t="n">
        <v>20746133</v>
      </c>
      <c r="C4" s="5" t="n">
        <v>14215220</v>
      </c>
    </row>
    <row r="5" spans="1:3">
      <c r="A5" s="4" t="s">
        <v>327</v>
      </c>
    </row>
    <row r="6" spans="1:3">
      <c r="A6" s="3" t="s">
        <v>326</v>
      </c>
    </row>
    <row r="7" spans="1:3">
      <c r="A7" s="4" t="s">
        <v>122</v>
      </c>
      <c r="B7" s="5" t="n">
        <v>11808482</v>
      </c>
      <c r="C7" s="5" t="n">
        <v>8931305</v>
      </c>
    </row>
    <row r="8" spans="1:3">
      <c r="A8" s="4" t="s">
        <v>328</v>
      </c>
    </row>
    <row r="9" spans="1:3">
      <c r="A9" s="3" t="s">
        <v>326</v>
      </c>
    </row>
    <row r="10" spans="1:3">
      <c r="A10" s="4" t="s">
        <v>122</v>
      </c>
      <c r="B10" s="5" t="n">
        <v>8937651</v>
      </c>
      <c r="C10" s="5" t="n">
        <v>528391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58</v>
      </c>
    </row>
    <row r="2" spans="1:3">
      <c r="A2" s="3" t="s">
        <v>195</v>
      </c>
    </row>
    <row r="3" spans="1:3">
      <c r="A3" s="4" t="s">
        <v>330</v>
      </c>
      <c r="B3" s="6" t="n">
        <v>430578</v>
      </c>
      <c r="C3" s="6" t="n">
        <v>602129</v>
      </c>
    </row>
    <row r="4" spans="1:3">
      <c r="A4" s="4" t="s">
        <v>331</v>
      </c>
      <c r="B4" s="5" t="n">
        <v>169223</v>
      </c>
      <c r="C4" s="5" t="n">
        <v>170257</v>
      </c>
    </row>
    <row r="5" spans="1:3">
      <c r="A5" s="4" t="s">
        <v>332</v>
      </c>
      <c r="B5" s="5" t="n">
        <v>205270</v>
      </c>
      <c r="C5" s="5" t="n">
        <v>331119</v>
      </c>
    </row>
    <row r="6" spans="1:3">
      <c r="A6" s="4" t="s">
        <v>107</v>
      </c>
      <c r="B6" s="5" t="n">
        <v>2105912</v>
      </c>
      <c r="C6" s="5" t="n">
        <v>1907787</v>
      </c>
    </row>
    <row r="7" spans="1:3">
      <c r="A7" s="4" t="s">
        <v>333</v>
      </c>
      <c r="B7" s="5" t="n">
        <v>490125</v>
      </c>
      <c r="C7" s="5" t="n">
        <v>489393</v>
      </c>
    </row>
    <row r="8" spans="1:3">
      <c r="A8" s="4" t="s">
        <v>334</v>
      </c>
      <c r="B8" s="5" t="n">
        <v>134155</v>
      </c>
      <c r="C8" s="5" t="n">
        <v>191623</v>
      </c>
    </row>
    <row r="9" spans="1:3">
      <c r="A9" s="4" t="s">
        <v>122</v>
      </c>
      <c r="B9" s="6" t="n">
        <v>3535263</v>
      </c>
      <c r="C9" s="6" t="n">
        <v>36923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335</v>
      </c>
      <c r="B1" s="2" t="s">
        <v>1</v>
      </c>
      <c r="C1" s="2" t="s">
        <v>336</v>
      </c>
    </row>
    <row r="2" spans="1:3">
      <c r="B2" s="2" t="s">
        <v>2</v>
      </c>
      <c r="C2" s="2" t="s">
        <v>58</v>
      </c>
    </row>
    <row r="3" spans="1:3">
      <c r="A3" s="3" t="s">
        <v>337</v>
      </c>
    </row>
    <row r="4" spans="1:3">
      <c r="A4" s="4" t="s">
        <v>338</v>
      </c>
      <c r="B4" s="4" t="s">
        <v>339</v>
      </c>
    </row>
    <row r="5" spans="1:3">
      <c r="A5" s="4" t="s">
        <v>340</v>
      </c>
      <c r="B5" s="4" t="s">
        <v>341</v>
      </c>
    </row>
    <row r="6" spans="1:3">
      <c r="A6" s="4" t="s">
        <v>342</v>
      </c>
      <c r="C6" s="9" t="n">
        <v>2.5</v>
      </c>
    </row>
    <row r="7" spans="1:3">
      <c r="A7" s="4" t="s">
        <v>343</v>
      </c>
      <c r="C7" s="4" t="s">
        <v>344</v>
      </c>
    </row>
    <row r="8" spans="1:3">
      <c r="A8" s="4" t="s">
        <v>345</v>
      </c>
      <c r="C8" s="9" t="n">
        <v>0.4</v>
      </c>
    </row>
    <row r="9" spans="1:3">
      <c r="A9" s="4" t="s">
        <v>346</v>
      </c>
      <c r="B9" s="9" t="n">
        <v>1.7</v>
      </c>
      <c r="C9" s="9" t="n">
        <v>2.1</v>
      </c>
    </row>
    <row r="10" spans="1:3">
      <c r="A10" s="4" t="s">
        <v>347</v>
      </c>
    </row>
    <row r="11" spans="1:3">
      <c r="A11" s="3" t="s">
        <v>337</v>
      </c>
    </row>
    <row r="12" spans="1:3">
      <c r="A12" s="4" t="s">
        <v>348</v>
      </c>
      <c r="B12" s="4" t="s">
        <v>349</v>
      </c>
    </row>
    <row r="13" spans="1:3">
      <c r="A13" s="4" t="s">
        <v>291</v>
      </c>
    </row>
    <row r="14" spans="1:3">
      <c r="A14" s="3" t="s">
        <v>337</v>
      </c>
    </row>
    <row r="15" spans="1:3">
      <c r="A15" s="4" t="s">
        <v>348</v>
      </c>
      <c r="B15"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6" t="n">
        <v>0</v>
      </c>
      <c r="C4" s="6" t="n">
        <v>0</v>
      </c>
      <c r="D4" s="6" t="n">
        <v>0</v>
      </c>
      <c r="E4" s="6" t="n">
        <v>0</v>
      </c>
    </row>
    <row r="5" spans="1:5">
      <c r="A5" s="3" t="s">
        <v>106</v>
      </c>
    </row>
    <row r="6" spans="1:5">
      <c r="A6" s="4" t="s">
        <v>107</v>
      </c>
      <c r="B6" s="5" t="n">
        <v>3453459</v>
      </c>
      <c r="C6" s="5" t="n">
        <v>4525228</v>
      </c>
      <c r="D6" s="5" t="n">
        <v>9292019</v>
      </c>
      <c r="E6" s="5" t="n">
        <v>10979432</v>
      </c>
    </row>
    <row r="7" spans="1:5">
      <c r="A7" s="4" t="s">
        <v>108</v>
      </c>
      <c r="B7" s="5" t="n">
        <v>3090223</v>
      </c>
      <c r="C7" s="5" t="n">
        <v>3550224</v>
      </c>
      <c r="D7" s="5" t="n">
        <v>9674401</v>
      </c>
      <c r="E7" s="5" t="n">
        <v>10827879</v>
      </c>
    </row>
    <row r="8" spans="1:5">
      <c r="A8" s="4" t="s">
        <v>109</v>
      </c>
      <c r="B8" s="5" t="n">
        <v>6543682</v>
      </c>
      <c r="C8" s="5" t="n">
        <v>8075452</v>
      </c>
      <c r="D8" s="5" t="n">
        <v>18966420</v>
      </c>
      <c r="E8" s="5" t="n">
        <v>21807311</v>
      </c>
    </row>
    <row r="9" spans="1:5">
      <c r="A9" s="4" t="s">
        <v>110</v>
      </c>
      <c r="B9" s="5" t="n">
        <v>-6543682</v>
      </c>
      <c r="C9" s="5" t="n">
        <v>-8075452</v>
      </c>
      <c r="D9" s="5" t="n">
        <v>-18966420</v>
      </c>
      <c r="E9" s="5" t="n">
        <v>-21807311</v>
      </c>
    </row>
    <row r="10" spans="1:5">
      <c r="A10" s="3" t="s">
        <v>111</v>
      </c>
    </row>
    <row r="11" spans="1:5">
      <c r="A11" s="4" t="s">
        <v>112</v>
      </c>
      <c r="B11" s="5" t="n">
        <v>-425795</v>
      </c>
      <c r="D11" s="5" t="n">
        <v>2593601</v>
      </c>
    </row>
    <row r="12" spans="1:5">
      <c r="A12" s="4" t="s">
        <v>113</v>
      </c>
      <c r="B12" s="5" t="n">
        <v>38257</v>
      </c>
      <c r="C12" s="5" t="n">
        <v>28718</v>
      </c>
      <c r="D12" s="5" t="n">
        <v>185753</v>
      </c>
      <c r="E12" s="5" t="n">
        <v>28718</v>
      </c>
    </row>
    <row r="13" spans="1:5">
      <c r="A13" s="4" t="s">
        <v>114</v>
      </c>
      <c r="B13" s="5" t="n">
        <v>-26310</v>
      </c>
      <c r="C13" s="5" t="n">
        <v>-1222</v>
      </c>
      <c r="D13" s="5" t="n">
        <v>-88530</v>
      </c>
      <c r="E13" s="5" t="n">
        <v>-7279</v>
      </c>
    </row>
    <row r="14" spans="1:5">
      <c r="A14" s="4" t="s">
        <v>115</v>
      </c>
      <c r="B14" s="5" t="n">
        <v>-413848</v>
      </c>
      <c r="C14" s="5" t="n">
        <v>27496</v>
      </c>
      <c r="D14" s="5" t="n">
        <v>2690824</v>
      </c>
      <c r="E14" s="5" t="n">
        <v>21439</v>
      </c>
    </row>
    <row r="15" spans="1:5">
      <c r="A15" s="4" t="s">
        <v>116</v>
      </c>
      <c r="B15" s="6" t="n">
        <v>-6957530</v>
      </c>
      <c r="C15" s="6" t="n">
        <v>-8047956</v>
      </c>
      <c r="D15" s="6" t="n">
        <v>-16275596</v>
      </c>
      <c r="E15" s="6" t="n">
        <v>-21785872</v>
      </c>
    </row>
    <row r="16" spans="1:5">
      <c r="A16" s="4" t="s">
        <v>117</v>
      </c>
      <c r="B16" s="8" t="n">
        <v>-0.06</v>
      </c>
      <c r="C16" s="8" t="n">
        <v>-0.08</v>
      </c>
      <c r="D16" s="8" t="n">
        <v>-0.15</v>
      </c>
      <c r="E16" s="8" t="n">
        <v>-0.21</v>
      </c>
    </row>
    <row r="17" spans="1:5">
      <c r="A17" s="4" t="s">
        <v>118</v>
      </c>
      <c r="B17" s="5" t="n">
        <v>112071354</v>
      </c>
      <c r="C17" s="5" t="n">
        <v>103009449</v>
      </c>
      <c r="D17" s="5" t="n">
        <v>111961971</v>
      </c>
      <c r="E17" s="5" t="n">
        <v>1019638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58</v>
      </c>
    </row>
    <row r="2" spans="1:3">
      <c r="A2" s="3" t="s">
        <v>351</v>
      </c>
    </row>
    <row r="3" spans="1:3">
      <c r="A3" s="4" t="s">
        <v>352</v>
      </c>
      <c r="B3" s="6" t="n">
        <v>0</v>
      </c>
      <c r="C3" s="6" t="n">
        <v>0</v>
      </c>
    </row>
    <row r="4" spans="1:3">
      <c r="A4" s="4" t="s">
        <v>353</v>
      </c>
      <c r="B4" s="6" t="n">
        <v>0</v>
      </c>
      <c r="C4"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20</v>
      </c>
    </row>
    <row r="2" spans="1:2">
      <c r="A2" s="3" t="s">
        <v>351</v>
      </c>
    </row>
    <row r="3" spans="1:2">
      <c r="A3" s="4" t="s">
        <v>79</v>
      </c>
      <c r="B3" s="6" t="n">
        <v>4690000</v>
      </c>
    </row>
    <row r="4" spans="1:2">
      <c r="A4" s="4" t="s">
        <v>355</v>
      </c>
    </row>
    <row r="5" spans="1:2">
      <c r="A5" s="3" t="s">
        <v>351</v>
      </c>
    </row>
    <row r="6" spans="1:2">
      <c r="A6" s="4" t="s">
        <v>79</v>
      </c>
      <c r="B6" s="6" t="n">
        <v>469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1</v>
      </c>
    </row>
    <row r="2" spans="1:2">
      <c r="B2" s="2" t="s">
        <v>320</v>
      </c>
    </row>
    <row r="3" spans="1:2">
      <c r="A3" s="3" t="s">
        <v>351</v>
      </c>
    </row>
    <row r="4" spans="1:2">
      <c r="A4" s="4" t="s">
        <v>357</v>
      </c>
      <c r="B4" s="6" t="n">
        <v>7283601</v>
      </c>
    </row>
    <row r="5" spans="1:2">
      <c r="A5" s="4" t="s">
        <v>112</v>
      </c>
      <c r="B5" s="5" t="n">
        <v>-2593601</v>
      </c>
    </row>
    <row r="6" spans="1:2">
      <c r="A6" s="4" t="s">
        <v>358</v>
      </c>
      <c r="B6" s="6" t="n">
        <v>469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59</v>
      </c>
      <c r="B1" s="2" t="s">
        <v>1</v>
      </c>
    </row>
    <row r="2" spans="1:3">
      <c r="B2" s="2" t="s">
        <v>2</v>
      </c>
      <c r="C2" s="2" t="s">
        <v>58</v>
      </c>
    </row>
    <row r="3" spans="1:3">
      <c r="A3" s="3" t="s">
        <v>360</v>
      </c>
    </row>
    <row r="4" spans="1:3">
      <c r="A4" s="4" t="s">
        <v>361</v>
      </c>
      <c r="C4" s="6" t="n">
        <v>597339</v>
      </c>
    </row>
    <row r="5" spans="1:3">
      <c r="A5" s="4" t="s">
        <v>362</v>
      </c>
    </row>
    <row r="6" spans="1:3">
      <c r="A6" s="3" t="s">
        <v>360</v>
      </c>
    </row>
    <row r="7" spans="1:3">
      <c r="A7" s="4" t="s">
        <v>363</v>
      </c>
      <c r="C7" s="5" t="n">
        <v>600000</v>
      </c>
    </row>
    <row r="8" spans="1:3">
      <c r="A8" s="4" t="s">
        <v>361</v>
      </c>
      <c r="B8" s="6" t="n">
        <v>0</v>
      </c>
      <c r="C8" s="6" t="n">
        <v>600000</v>
      </c>
    </row>
    <row r="9" spans="1:3">
      <c r="A9" s="4" t="s">
        <v>364</v>
      </c>
      <c r="B9"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30"/>
  </cols>
  <sheetData>
    <row r="1" spans="1:2">
      <c r="A1" s="1" t="s">
        <v>366</v>
      </c>
      <c r="B1" s="2" t="s">
        <v>1</v>
      </c>
    </row>
    <row r="2" spans="1:2">
      <c r="B2" s="2" t="s">
        <v>367</v>
      </c>
    </row>
    <row r="3" spans="1:2">
      <c r="A3" s="3" t="s">
        <v>207</v>
      </c>
    </row>
    <row r="4" spans="1:2">
      <c r="A4" s="4" t="s">
        <v>368</v>
      </c>
      <c r="B4" s="5" t="n">
        <v>4499603</v>
      </c>
    </row>
    <row r="5" spans="1:2">
      <c r="A5" s="4" t="s">
        <v>369</v>
      </c>
      <c r="B5" s="5" t="n">
        <v>8000000</v>
      </c>
    </row>
    <row r="6" spans="1:2">
      <c r="A6" s="4" t="s">
        <v>370</v>
      </c>
      <c r="B6" s="5" t="n">
        <v>-78431</v>
      </c>
    </row>
    <row r="7" spans="1:2">
      <c r="A7" s="4" t="s">
        <v>371</v>
      </c>
      <c r="B7" s="5" t="n">
        <v>-3483521</v>
      </c>
    </row>
    <row r="8" spans="1:2">
      <c r="A8" s="4" t="s">
        <v>372</v>
      </c>
      <c r="B8" s="5" t="n">
        <v>8937651</v>
      </c>
    </row>
    <row r="9" spans="1:2">
      <c r="A9" s="4" t="s">
        <v>373</v>
      </c>
      <c r="B9" s="8" t="n">
        <v>3.42</v>
      </c>
    </row>
    <row r="10" spans="1:2">
      <c r="A10" s="4" t="s">
        <v>374</v>
      </c>
      <c r="B10" s="5" t="n">
        <v>2</v>
      </c>
    </row>
    <row r="11" spans="1:2">
      <c r="A11" s="4" t="s">
        <v>375</v>
      </c>
      <c r="B11" s="5" t="n">
        <v>3</v>
      </c>
    </row>
    <row r="12" spans="1:2">
      <c r="A12" s="4" t="s">
        <v>376</v>
      </c>
      <c r="B12" s="5" t="n">
        <v>3</v>
      </c>
    </row>
    <row r="13" spans="1:2">
      <c r="A13" s="4" t="s">
        <v>377</v>
      </c>
      <c r="B13" s="8" t="n">
        <v>2.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68"/>
    <col customWidth="1" max="2" min="2" width="21"/>
    <col customWidth="1" max="3" min="3" width="37"/>
    <col customWidth="1" max="4" min="4" width="37"/>
    <col customWidth="1" max="5" min="5" width="20"/>
    <col customWidth="1" max="6" min="6" width="20"/>
    <col customWidth="1" max="7" min="7" width="20"/>
    <col customWidth="1" max="8" min="8" width="37"/>
    <col customWidth="1" max="9" min="9" width="37"/>
    <col customWidth="1" max="10" min="10" width="21"/>
  </cols>
  <sheetData>
    <row r="1" spans="1:10">
      <c r="A1" s="1" t="s">
        <v>378</v>
      </c>
      <c r="B1" s="2" t="s">
        <v>379</v>
      </c>
      <c r="C1" s="2" t="s">
        <v>380</v>
      </c>
      <c r="D1" s="2" t="s">
        <v>381</v>
      </c>
      <c r="E1" s="2" t="s">
        <v>382</v>
      </c>
      <c r="F1" s="2" t="s">
        <v>383</v>
      </c>
      <c r="G1" s="2" t="s">
        <v>384</v>
      </c>
      <c r="H1" s="2" t="s">
        <v>381</v>
      </c>
      <c r="I1" s="2" t="s">
        <v>385</v>
      </c>
      <c r="J1" s="2" t="s">
        <v>386</v>
      </c>
    </row>
    <row r="2" spans="1:10">
      <c r="A2" s="3" t="s">
        <v>387</v>
      </c>
    </row>
    <row r="3" spans="1:10">
      <c r="A3" s="4" t="s">
        <v>388</v>
      </c>
      <c r="D3" s="8" t="n">
        <v>2.31</v>
      </c>
      <c r="H3" s="8" t="n">
        <v>2.31</v>
      </c>
      <c r="I3" s="8" t="n">
        <v>3.42</v>
      </c>
    </row>
    <row r="4" spans="1:10">
      <c r="A4" s="4" t="s">
        <v>323</v>
      </c>
      <c r="C4" s="5" t="n">
        <v>1</v>
      </c>
    </row>
    <row r="5" spans="1:10">
      <c r="A5" s="4" t="s">
        <v>112</v>
      </c>
      <c r="D5" s="6" t="n">
        <v>-425795</v>
      </c>
      <c r="H5" s="6" t="n">
        <v>2593601</v>
      </c>
    </row>
    <row r="6" spans="1:10">
      <c r="A6" s="4" t="s">
        <v>291</v>
      </c>
    </row>
    <row r="7" spans="1:10">
      <c r="A7" s="3" t="s">
        <v>387</v>
      </c>
    </row>
    <row r="8" spans="1:10">
      <c r="A8" s="4" t="s">
        <v>292</v>
      </c>
      <c r="J8" s="6" t="n">
        <v>30000000</v>
      </c>
    </row>
    <row r="9" spans="1:10">
      <c r="A9" s="4" t="s">
        <v>300</v>
      </c>
    </row>
    <row r="10" spans="1:10">
      <c r="A10" s="3" t="s">
        <v>387</v>
      </c>
    </row>
    <row r="11" spans="1:10">
      <c r="A11" s="4" t="s">
        <v>389</v>
      </c>
      <c r="B11" s="4" t="s">
        <v>390</v>
      </c>
    </row>
    <row r="12" spans="1:10">
      <c r="A12" s="4" t="s">
        <v>391</v>
      </c>
      <c r="D12" s="5" t="n">
        <v>582968</v>
      </c>
    </row>
    <row r="13" spans="1:10">
      <c r="A13" s="4" t="s">
        <v>392</v>
      </c>
      <c r="D13" s="6" t="n">
        <v>29400000</v>
      </c>
      <c r="H13" s="6" t="n">
        <v>29400000</v>
      </c>
    </row>
    <row r="14" spans="1:10">
      <c r="A14" s="4" t="s">
        <v>393</v>
      </c>
      <c r="D14" s="5" t="n">
        <v>600000</v>
      </c>
    </row>
    <row r="15" spans="1:10">
      <c r="A15" s="4" t="s">
        <v>394</v>
      </c>
      <c r="D15" s="5" t="n">
        <v>200000</v>
      </c>
    </row>
    <row r="16" spans="1:10">
      <c r="A16" s="4" t="s">
        <v>301</v>
      </c>
    </row>
    <row r="17" spans="1:10">
      <c r="A17" s="3" t="s">
        <v>387</v>
      </c>
    </row>
    <row r="18" spans="1:10">
      <c r="A18" s="4" t="s">
        <v>292</v>
      </c>
      <c r="B18" s="6" t="n">
        <v>30000000</v>
      </c>
    </row>
    <row r="19" spans="1:10">
      <c r="A19" s="4" t="s">
        <v>297</v>
      </c>
    </row>
    <row r="20" spans="1:10">
      <c r="A20" s="3" t="s">
        <v>387</v>
      </c>
    </row>
    <row r="21" spans="1:10">
      <c r="A21" s="4" t="s">
        <v>391</v>
      </c>
      <c r="H21" s="5" t="n">
        <v>0</v>
      </c>
      <c r="I21" s="5" t="n">
        <v>2383884</v>
      </c>
    </row>
    <row r="22" spans="1:10">
      <c r="A22" s="4" t="s">
        <v>392</v>
      </c>
      <c r="I22" s="6" t="n">
        <v>17900000</v>
      </c>
    </row>
    <row r="23" spans="1:10">
      <c r="A23" s="4" t="s">
        <v>393</v>
      </c>
      <c r="I23" s="5" t="n">
        <v>5800000</v>
      </c>
    </row>
    <row r="24" spans="1:10">
      <c r="A24" s="4" t="s">
        <v>394</v>
      </c>
      <c r="I24" s="6" t="n">
        <v>200000</v>
      </c>
    </row>
    <row r="25" spans="1:10">
      <c r="A25" s="4" t="s">
        <v>293</v>
      </c>
    </row>
    <row r="26" spans="1:10">
      <c r="A26" s="3" t="s">
        <v>387</v>
      </c>
    </row>
    <row r="27" spans="1:10">
      <c r="A27" s="4" t="s">
        <v>391</v>
      </c>
      <c r="C27" s="5" t="n">
        <v>8000000</v>
      </c>
    </row>
    <row r="28" spans="1:10">
      <c r="A28" s="4" t="s">
        <v>393</v>
      </c>
      <c r="C28" s="6" t="n">
        <v>11300000</v>
      </c>
    </row>
    <row r="29" spans="1:10">
      <c r="A29" s="4" t="s">
        <v>388</v>
      </c>
      <c r="C29" s="6" t="n">
        <v>2</v>
      </c>
    </row>
    <row r="30" spans="1:10">
      <c r="A30" s="4" t="s">
        <v>323</v>
      </c>
      <c r="C30" s="5" t="n">
        <v>1</v>
      </c>
    </row>
    <row r="31" spans="1:10">
      <c r="A31" s="4" t="s">
        <v>112</v>
      </c>
      <c r="D31" s="6" t="n">
        <v>-426000</v>
      </c>
      <c r="H31" s="6" t="n">
        <v>2600000</v>
      </c>
    </row>
    <row r="32" spans="1:10">
      <c r="A32" s="4" t="s">
        <v>395</v>
      </c>
    </row>
    <row r="33" spans="1:10">
      <c r="A33" s="3" t="s">
        <v>387</v>
      </c>
    </row>
    <row r="34" spans="1:10">
      <c r="A34" s="4" t="s">
        <v>396</v>
      </c>
      <c r="C34" s="5" t="n">
        <v>8000000</v>
      </c>
    </row>
    <row r="35" spans="1:10">
      <c r="A35" s="4" t="s">
        <v>397</v>
      </c>
    </row>
    <row r="36" spans="1:10">
      <c r="A36" s="3" t="s">
        <v>387</v>
      </c>
    </row>
    <row r="37" spans="1:10">
      <c r="A37" s="4" t="s">
        <v>398</v>
      </c>
      <c r="C37" s="6" t="n">
        <v>7300000</v>
      </c>
    </row>
    <row r="38" spans="1:10">
      <c r="A38" s="4" t="s">
        <v>399</v>
      </c>
    </row>
    <row r="39" spans="1:10">
      <c r="A39" s="3" t="s">
        <v>387</v>
      </c>
    </row>
    <row r="40" spans="1:10">
      <c r="A40" s="4" t="s">
        <v>400</v>
      </c>
      <c r="D40" s="5" t="n">
        <v>8907884</v>
      </c>
      <c r="H40" s="5" t="n">
        <v>8907884</v>
      </c>
      <c r="I40" s="5" t="n">
        <v>4469836</v>
      </c>
    </row>
    <row r="41" spans="1:10">
      <c r="A41" s="4" t="s">
        <v>123</v>
      </c>
    </row>
    <row r="42" spans="1:10">
      <c r="A42" s="3" t="s">
        <v>387</v>
      </c>
    </row>
    <row r="43" spans="1:10">
      <c r="A43" s="4" t="s">
        <v>391</v>
      </c>
      <c r="D43" s="5" t="n">
        <v>582968</v>
      </c>
      <c r="E43" s="5" t="n">
        <v>8000000</v>
      </c>
      <c r="F43" s="5" t="n">
        <v>282555</v>
      </c>
      <c r="G43" s="5" t="n">
        <v>1497317</v>
      </c>
    </row>
    <row r="44" spans="1:10">
      <c r="A44" s="4" t="s">
        <v>401</v>
      </c>
    </row>
    <row r="45" spans="1:10">
      <c r="A45" s="3" t="s">
        <v>387</v>
      </c>
    </row>
    <row r="46" spans="1:10">
      <c r="A46" s="4" t="s">
        <v>402</v>
      </c>
      <c r="C46" s="8" t="n">
        <v>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58</v>
      </c>
    </row>
    <row r="3" spans="1:3">
      <c r="A3" s="3" t="s">
        <v>387</v>
      </c>
    </row>
    <row r="4" spans="1:3">
      <c r="A4" s="4" t="s">
        <v>404</v>
      </c>
      <c r="B4" s="5" t="n">
        <v>8937651</v>
      </c>
      <c r="C4" s="5" t="n">
        <v>4499603</v>
      </c>
    </row>
    <row r="5" spans="1:3">
      <c r="A5" s="4" t="s">
        <v>405</v>
      </c>
      <c r="B5" s="8" t="n">
        <v>2.31</v>
      </c>
      <c r="C5" s="8" t="n">
        <v>3.42</v>
      </c>
    </row>
    <row r="6" spans="1:3">
      <c r="A6" s="4" t="s">
        <v>406</v>
      </c>
    </row>
    <row r="7" spans="1:3">
      <c r="A7" s="3" t="s">
        <v>387</v>
      </c>
    </row>
    <row r="8" spans="1:3">
      <c r="A8" s="4" t="s">
        <v>407</v>
      </c>
      <c r="B8" s="4" t="s">
        <v>408</v>
      </c>
    </row>
    <row r="9" spans="1:3">
      <c r="A9" s="4" t="s">
        <v>409</v>
      </c>
      <c r="B9" s="4" t="s">
        <v>410</v>
      </c>
    </row>
    <row r="10" spans="1:3">
      <c r="A10" s="4" t="s">
        <v>404</v>
      </c>
      <c r="B10" s="5" t="n">
        <v>446500</v>
      </c>
    </row>
    <row r="11" spans="1:3">
      <c r="A11" s="4" t="s">
        <v>405</v>
      </c>
      <c r="B11" s="6" t="n">
        <v>5</v>
      </c>
    </row>
    <row r="12" spans="1:3">
      <c r="A12" s="4" t="s">
        <v>411</v>
      </c>
      <c r="B12" s="4" t="s">
        <v>412</v>
      </c>
    </row>
    <row r="13" spans="1:3">
      <c r="A13" s="4" t="s">
        <v>413</v>
      </c>
    </row>
    <row r="14" spans="1:3">
      <c r="A14" s="3" t="s">
        <v>387</v>
      </c>
    </row>
    <row r="15" spans="1:3">
      <c r="A15" s="4" t="s">
        <v>407</v>
      </c>
      <c r="B15" s="4" t="s">
        <v>414</v>
      </c>
    </row>
    <row r="16" spans="1:3">
      <c r="A16" s="4" t="s">
        <v>409</v>
      </c>
      <c r="B16" s="4" t="s">
        <v>410</v>
      </c>
    </row>
    <row r="17" spans="1:3">
      <c r="A17" s="4" t="s">
        <v>404</v>
      </c>
      <c r="B17" s="5" t="n">
        <v>461384</v>
      </c>
    </row>
    <row r="18" spans="1:3">
      <c r="A18" s="4" t="s">
        <v>405</v>
      </c>
      <c r="B18" s="6" t="n">
        <v>5</v>
      </c>
    </row>
    <row r="19" spans="1:3">
      <c r="A19" s="4" t="s">
        <v>411</v>
      </c>
      <c r="B19" s="4" t="s">
        <v>415</v>
      </c>
    </row>
    <row r="20" spans="1:3">
      <c r="A20" s="4" t="s">
        <v>416</v>
      </c>
    </row>
    <row r="21" spans="1:3">
      <c r="A21" s="3" t="s">
        <v>387</v>
      </c>
    </row>
    <row r="22" spans="1:3">
      <c r="A22" s="4" t="s">
        <v>407</v>
      </c>
      <c r="B22" s="4" t="s">
        <v>417</v>
      </c>
    </row>
    <row r="23" spans="1:3">
      <c r="A23" s="4" t="s">
        <v>409</v>
      </c>
      <c r="B23" s="4" t="s">
        <v>410</v>
      </c>
    </row>
    <row r="24" spans="1:3">
      <c r="A24" s="4" t="s">
        <v>404</v>
      </c>
      <c r="B24" s="5" t="n">
        <v>29767</v>
      </c>
    </row>
    <row r="25" spans="1:3">
      <c r="A25" s="4" t="s">
        <v>405</v>
      </c>
      <c r="B25" s="6" t="n">
        <v>5</v>
      </c>
    </row>
    <row r="26" spans="1:3">
      <c r="A26" s="4" t="s">
        <v>411</v>
      </c>
      <c r="B26" s="4" t="s">
        <v>418</v>
      </c>
    </row>
    <row r="27" spans="1:3">
      <c r="A27" s="4" t="s">
        <v>419</v>
      </c>
    </row>
    <row r="28" spans="1:3">
      <c r="A28" s="3" t="s">
        <v>387</v>
      </c>
    </row>
    <row r="29" spans="1:3">
      <c r="A29" s="4" t="s">
        <v>407</v>
      </c>
      <c r="B29" s="4" t="s">
        <v>420</v>
      </c>
    </row>
    <row r="30" spans="1:3">
      <c r="A30" s="4" t="s">
        <v>409</v>
      </c>
      <c r="B30" s="4" t="s">
        <v>421</v>
      </c>
    </row>
    <row r="31" spans="1:3">
      <c r="A31" s="4" t="s">
        <v>404</v>
      </c>
      <c r="B31" s="5" t="n">
        <v>8000000</v>
      </c>
    </row>
    <row r="32" spans="1:3">
      <c r="A32" s="4" t="s">
        <v>405</v>
      </c>
      <c r="B32" s="6" t="n">
        <v>2</v>
      </c>
    </row>
    <row r="33" spans="1:3">
      <c r="A33" s="4" t="s">
        <v>411</v>
      </c>
      <c r="B33"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23</v>
      </c>
      <c r="B1" s="2" t="s">
        <v>2</v>
      </c>
      <c r="C1" s="2" t="s">
        <v>424</v>
      </c>
    </row>
    <row r="2" spans="1:3">
      <c r="A2" s="4" t="s">
        <v>425</v>
      </c>
    </row>
    <row r="3" spans="1:3">
      <c r="A3" s="3" t="s">
        <v>387</v>
      </c>
    </row>
    <row r="4" spans="1:3">
      <c r="A4" s="4" t="s">
        <v>426</v>
      </c>
      <c r="B4" s="10" t="n">
        <v>0.014</v>
      </c>
      <c r="C4" s="10" t="n">
        <v>0.0185</v>
      </c>
    </row>
    <row r="5" spans="1:3">
      <c r="A5" s="4" t="s">
        <v>427</v>
      </c>
    </row>
    <row r="6" spans="1:3">
      <c r="A6" s="3" t="s">
        <v>387</v>
      </c>
    </row>
    <row r="7" spans="1:3">
      <c r="A7" s="4" t="s">
        <v>426</v>
      </c>
      <c r="B7" s="11" t="n">
        <v>0.57</v>
      </c>
      <c r="C7" s="11" t="n">
        <v>0.48</v>
      </c>
    </row>
    <row r="8" spans="1:3">
      <c r="A8" s="4" t="s">
        <v>428</v>
      </c>
    </row>
    <row r="9" spans="1:3">
      <c r="A9" s="3" t="s">
        <v>387</v>
      </c>
    </row>
    <row r="10" spans="1:3">
      <c r="A10" s="4" t="s">
        <v>426</v>
      </c>
      <c r="B10" s="4" t="s">
        <v>429</v>
      </c>
      <c r="C10" s="4" t="s">
        <v>339</v>
      </c>
    </row>
    <row r="11" spans="1:3">
      <c r="A11" s="4" t="s">
        <v>430</v>
      </c>
    </row>
    <row r="12" spans="1:3">
      <c r="A12" s="3" t="s">
        <v>387</v>
      </c>
    </row>
    <row r="13" spans="1:3">
      <c r="A13" s="4" t="s">
        <v>426</v>
      </c>
      <c r="B13" s="10" t="n">
        <v>0.0166</v>
      </c>
      <c r="C13" s="10" t="n">
        <v>0.02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1</v>
      </c>
      <c r="B1" s="2" t="s">
        <v>156</v>
      </c>
      <c r="C1" s="2" t="s">
        <v>2</v>
      </c>
      <c r="D1" s="2" t="s">
        <v>103</v>
      </c>
      <c r="E1" s="2" t="s">
        <v>2</v>
      </c>
      <c r="F1" s="2" t="s">
        <v>103</v>
      </c>
    </row>
    <row r="2" spans="1:6">
      <c r="A2" s="3" t="s">
        <v>432</v>
      </c>
    </row>
    <row r="3" spans="1:6">
      <c r="A3" s="4" t="s">
        <v>433</v>
      </c>
      <c r="C3" s="6" t="n">
        <v>3453459</v>
      </c>
      <c r="D3" s="6" t="n">
        <v>4525228</v>
      </c>
      <c r="E3" s="6" t="n">
        <v>9292019</v>
      </c>
      <c r="F3" s="6" t="n">
        <v>10979432</v>
      </c>
    </row>
    <row r="4" spans="1:6">
      <c r="A4" s="4" t="s">
        <v>434</v>
      </c>
      <c r="C4" s="6" t="n">
        <v>2300000</v>
      </c>
      <c r="E4" s="6" t="n">
        <v>2300000</v>
      </c>
    </row>
    <row r="5" spans="1:6">
      <c r="A5" s="4" t="s">
        <v>435</v>
      </c>
    </row>
    <row r="6" spans="1:6">
      <c r="A6" s="3" t="s">
        <v>432</v>
      </c>
    </row>
    <row r="7" spans="1:6">
      <c r="A7" s="4" t="s">
        <v>433</v>
      </c>
      <c r="B7" s="6" t="n">
        <v>7000000</v>
      </c>
    </row>
    <row r="8" spans="1:6">
      <c r="A8" s="4" t="s">
        <v>436</v>
      </c>
      <c r="E8" s="4" t="s">
        <v>4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38</v>
      </c>
      <c r="B1" s="2" t="s">
        <v>102</v>
      </c>
      <c r="D1" s="2" t="s">
        <v>1</v>
      </c>
    </row>
    <row r="2" spans="1:5">
      <c r="B2" s="2" t="s">
        <v>2</v>
      </c>
      <c r="C2" s="2" t="s">
        <v>103</v>
      </c>
      <c r="D2" s="2" t="s">
        <v>2</v>
      </c>
      <c r="E2" s="2" t="s">
        <v>103</v>
      </c>
    </row>
    <row r="3" spans="1:5">
      <c r="A3" s="3" t="s">
        <v>439</v>
      </c>
    </row>
    <row r="4" spans="1:5">
      <c r="A4" s="4" t="s">
        <v>440</v>
      </c>
      <c r="B4" s="6" t="n">
        <v>79000</v>
      </c>
      <c r="C4" s="6" t="n">
        <v>66000</v>
      </c>
      <c r="D4" s="6" t="n">
        <v>235000</v>
      </c>
      <c r="E4" s="6" t="n">
        <v>173000</v>
      </c>
    </row>
    <row r="5" spans="1:5">
      <c r="A5" s="4" t="s">
        <v>441</v>
      </c>
      <c r="B5" s="4" t="s">
        <v>344</v>
      </c>
      <c r="D5" s="4" t="s">
        <v>344</v>
      </c>
    </row>
    <row r="6" spans="1:5">
      <c r="A6" s="4" t="s">
        <v>442</v>
      </c>
    </row>
    <row r="7" spans="1:5">
      <c r="A7" s="3" t="s">
        <v>439</v>
      </c>
    </row>
    <row r="8" spans="1:5">
      <c r="A8" s="4" t="s">
        <v>443</v>
      </c>
      <c r="D8" s="4" t="s">
        <v>4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19</v>
      </c>
      <c r="B1" s="2" t="s">
        <v>102</v>
      </c>
      <c r="D1" s="2" t="s">
        <v>1</v>
      </c>
    </row>
    <row r="2" spans="1:5">
      <c r="B2" s="2" t="s">
        <v>2</v>
      </c>
      <c r="C2" s="2" t="s">
        <v>103</v>
      </c>
      <c r="D2" s="2" t="s">
        <v>2</v>
      </c>
      <c r="E2" s="2" t="s">
        <v>103</v>
      </c>
    </row>
    <row r="3" spans="1:5">
      <c r="A3" s="3" t="s">
        <v>104</v>
      </c>
    </row>
    <row r="4" spans="1:5">
      <c r="A4" s="4" t="s">
        <v>120</v>
      </c>
      <c r="B4" s="6" t="n">
        <v>58500</v>
      </c>
      <c r="C4" s="6" t="n">
        <v>132000</v>
      </c>
      <c r="D4" s="6" t="n">
        <v>307000</v>
      </c>
      <c r="E4" s="6" t="n">
        <v>794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04</v>
      </c>
    </row>
    <row r="2" spans="1:3">
      <c r="A2" s="3" t="s">
        <v>446</v>
      </c>
    </row>
    <row r="3" spans="1:3">
      <c r="A3" s="4" t="s">
        <v>447</v>
      </c>
      <c r="B3" s="6" t="n">
        <v>15300</v>
      </c>
    </row>
    <row r="4" spans="1:3">
      <c r="A4" s="4" t="s">
        <v>448</v>
      </c>
      <c r="B4" s="5" t="n">
        <v>56000</v>
      </c>
    </row>
    <row r="5" spans="1:3">
      <c r="A5" s="4" t="s">
        <v>449</v>
      </c>
      <c r="B5" s="5" t="n">
        <v>71300</v>
      </c>
    </row>
    <row r="6" spans="1:3">
      <c r="A6" s="4" t="s">
        <v>450</v>
      </c>
      <c r="B6" s="5" t="n">
        <v>-2200</v>
      </c>
    </row>
    <row r="7" spans="1:3">
      <c r="A7" s="4" t="s">
        <v>451</v>
      </c>
      <c r="B7" s="5" t="n">
        <v>69100</v>
      </c>
      <c r="C7" s="6" t="n">
        <v>103994</v>
      </c>
    </row>
    <row r="8" spans="1:3">
      <c r="A8" s="4" t="s">
        <v>452</v>
      </c>
      <c r="B8" s="5" t="n">
        <v>-58892</v>
      </c>
    </row>
    <row r="9" spans="1:3">
      <c r="A9" s="4" t="s">
        <v>453</v>
      </c>
      <c r="B9" s="6" t="n">
        <v>101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4</v>
      </c>
      <c r="B1" s="2" t="s">
        <v>102</v>
      </c>
      <c r="D1" s="2" t="s">
        <v>1</v>
      </c>
    </row>
    <row r="2" spans="1:6">
      <c r="B2" s="2" t="s">
        <v>2</v>
      </c>
      <c r="C2" s="2" t="s">
        <v>103</v>
      </c>
      <c r="D2" s="2" t="s">
        <v>2</v>
      </c>
      <c r="E2" s="2" t="s">
        <v>103</v>
      </c>
      <c r="F2" s="2" t="s">
        <v>58</v>
      </c>
    </row>
    <row r="3" spans="1:6">
      <c r="A3" s="3" t="s">
        <v>455</v>
      </c>
    </row>
    <row r="4" spans="1:6">
      <c r="A4" s="4" t="s">
        <v>456</v>
      </c>
      <c r="B4" s="6" t="n">
        <v>170000</v>
      </c>
      <c r="C4" s="6" t="n">
        <v>132000</v>
      </c>
      <c r="D4" s="6" t="n">
        <v>620000</v>
      </c>
      <c r="E4" s="6" t="n">
        <v>794000</v>
      </c>
    </row>
    <row r="5" spans="1:6">
      <c r="A5" s="4" t="s">
        <v>457</v>
      </c>
      <c r="B5" s="6" t="n">
        <v>222000</v>
      </c>
      <c r="D5" s="6" t="n">
        <v>222000</v>
      </c>
      <c r="F5" s="6" t="n">
        <v>325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37"/>
  </cols>
  <sheetData>
    <row r="1" spans="1:2">
      <c r="A1" s="1" t="s">
        <v>458</v>
      </c>
      <c r="B1" s="2" t="s">
        <v>1</v>
      </c>
    </row>
    <row r="2" spans="1:2">
      <c r="B2" s="2" t="s">
        <v>381</v>
      </c>
    </row>
    <row r="3" spans="1:2">
      <c r="A3" s="3" t="s">
        <v>459</v>
      </c>
    </row>
    <row r="4" spans="1:2">
      <c r="A4" s="4" t="s">
        <v>460</v>
      </c>
      <c r="B4" s="6" t="n">
        <v>5600000</v>
      </c>
    </row>
    <row r="5" spans="1:2">
      <c r="A5" s="4" t="s">
        <v>461</v>
      </c>
      <c r="B5" s="4" t="s">
        <v>462</v>
      </c>
    </row>
    <row r="6" spans="1:2">
      <c r="A6" s="4" t="s">
        <v>463</v>
      </c>
    </row>
    <row r="7" spans="1:2">
      <c r="A7" s="3" t="s">
        <v>459</v>
      </c>
    </row>
    <row r="8" spans="1:2">
      <c r="A8" s="4" t="s">
        <v>464</v>
      </c>
      <c r="B8" s="5" t="n">
        <v>4906208</v>
      </c>
    </row>
    <row r="9" spans="1:2">
      <c r="A9" s="4" t="s">
        <v>465</v>
      </c>
    </row>
    <row r="10" spans="1:2">
      <c r="A10" s="3" t="s">
        <v>459</v>
      </c>
    </row>
    <row r="11" spans="1:2">
      <c r="A11" s="4" t="s">
        <v>466</v>
      </c>
      <c r="B11" s="6" t="n">
        <v>141900</v>
      </c>
    </row>
    <row r="12" spans="1:2">
      <c r="A12" s="4" t="s">
        <v>467</v>
      </c>
      <c r="B12" s="8" t="n">
        <v>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102</v>
      </c>
      <c r="D1" s="2" t="s">
        <v>1</v>
      </c>
    </row>
    <row r="2" spans="1:5">
      <c r="B2" s="2" t="s">
        <v>2</v>
      </c>
      <c r="C2" s="2" t="s">
        <v>103</v>
      </c>
      <c r="D2" s="2" t="s">
        <v>2</v>
      </c>
      <c r="E2" s="2" t="s">
        <v>103</v>
      </c>
    </row>
    <row r="3" spans="1:5">
      <c r="A3" s="3" t="s">
        <v>469</v>
      </c>
    </row>
    <row r="4" spans="1:5">
      <c r="A4" s="4" t="s">
        <v>470</v>
      </c>
      <c r="B4" s="6" t="n">
        <v>1602000</v>
      </c>
      <c r="C4" s="6" t="n">
        <v>2000000</v>
      </c>
      <c r="D4" s="6" t="n">
        <v>4673000</v>
      </c>
      <c r="E4" s="6" t="n">
        <v>6702000</v>
      </c>
    </row>
    <row r="5" spans="1:5">
      <c r="A5" s="4" t="s">
        <v>471</v>
      </c>
    </row>
    <row r="6" spans="1:5">
      <c r="A6" s="3" t="s">
        <v>469</v>
      </c>
    </row>
    <row r="7" spans="1:5">
      <c r="A7" s="4" t="s">
        <v>470</v>
      </c>
      <c r="B7" s="5" t="n">
        <v>959000</v>
      </c>
      <c r="C7" s="5" t="n">
        <v>1316000</v>
      </c>
      <c r="D7" s="5" t="n">
        <v>2748000</v>
      </c>
      <c r="E7" s="5" t="n">
        <v>4548000</v>
      </c>
    </row>
    <row r="8" spans="1:5">
      <c r="A8" s="4" t="s">
        <v>472</v>
      </c>
    </row>
    <row r="9" spans="1:5">
      <c r="A9" s="3" t="s">
        <v>469</v>
      </c>
    </row>
    <row r="10" spans="1:5">
      <c r="A10" s="4" t="s">
        <v>470</v>
      </c>
      <c r="B10" s="6" t="n">
        <v>643000</v>
      </c>
      <c r="C10" s="6" t="n">
        <v>684000</v>
      </c>
      <c r="D10" s="6" t="n">
        <v>1925000</v>
      </c>
      <c r="E10" s="6" t="n">
        <v>2154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473</v>
      </c>
      <c r="B1" s="2" t="s">
        <v>1</v>
      </c>
    </row>
    <row r="2" spans="1:3">
      <c r="B2" s="2" t="s">
        <v>2</v>
      </c>
      <c r="C2" s="2" t="s">
        <v>103</v>
      </c>
    </row>
    <row r="3" spans="1:3">
      <c r="A3" s="3" t="s">
        <v>474</v>
      </c>
    </row>
    <row r="4" spans="1:3">
      <c r="A4" s="4" t="s">
        <v>475</v>
      </c>
      <c r="C4" s="4" t="s">
        <v>476</v>
      </c>
    </row>
    <row r="5" spans="1:3">
      <c r="A5" s="4" t="s">
        <v>477</v>
      </c>
      <c r="C5" s="4" t="s">
        <v>478</v>
      </c>
    </row>
    <row r="6" spans="1:3">
      <c r="A6" s="4" t="s">
        <v>479</v>
      </c>
      <c r="C6" s="4" t="s">
        <v>480</v>
      </c>
    </row>
    <row r="7" spans="1:3">
      <c r="A7" s="4" t="s">
        <v>481</v>
      </c>
      <c r="B7" s="4" t="s">
        <v>482</v>
      </c>
      <c r="C7" s="4" t="s">
        <v>482</v>
      </c>
    </row>
    <row r="8" spans="1:3">
      <c r="A8" s="4" t="s">
        <v>347</v>
      </c>
    </row>
    <row r="9" spans="1:3">
      <c r="A9" s="3" t="s">
        <v>474</v>
      </c>
    </row>
    <row r="10" spans="1:3">
      <c r="A10" s="4" t="s">
        <v>475</v>
      </c>
      <c r="B10" s="4" t="s">
        <v>483</v>
      </c>
    </row>
    <row r="11" spans="1:3">
      <c r="A11" s="4" t="s">
        <v>477</v>
      </c>
      <c r="B11" s="4" t="s">
        <v>484</v>
      </c>
    </row>
    <row r="12" spans="1:3">
      <c r="A12" s="4" t="s">
        <v>479</v>
      </c>
      <c r="B12" s="4" t="s">
        <v>485</v>
      </c>
    </row>
    <row r="13" spans="1:3">
      <c r="A13" s="4" t="s">
        <v>291</v>
      </c>
    </row>
    <row r="14" spans="1:3">
      <c r="A14" s="3" t="s">
        <v>474</v>
      </c>
    </row>
    <row r="15" spans="1:3">
      <c r="A15" s="4" t="s">
        <v>475</v>
      </c>
      <c r="B15" s="4" t="s">
        <v>486</v>
      </c>
    </row>
    <row r="16" spans="1:3">
      <c r="A16" s="4" t="s">
        <v>477</v>
      </c>
      <c r="B16" s="4" t="s">
        <v>487</v>
      </c>
    </row>
    <row r="17" spans="1:3">
      <c r="A17" s="4" t="s">
        <v>479</v>
      </c>
      <c r="B17" s="4" t="s">
        <v>48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89</v>
      </c>
      <c r="B1" s="2" t="s">
        <v>1</v>
      </c>
    </row>
    <row r="2" spans="1:2">
      <c r="B2" s="2" t="s">
        <v>367</v>
      </c>
    </row>
    <row r="3" spans="1:2">
      <c r="A3" s="3" t="s">
        <v>490</v>
      </c>
    </row>
    <row r="4" spans="1:2">
      <c r="A4" s="4" t="s">
        <v>491</v>
      </c>
      <c r="B4" s="5" t="n">
        <v>8953527</v>
      </c>
    </row>
    <row r="5" spans="1:2">
      <c r="A5" s="4" t="s">
        <v>492</v>
      </c>
      <c r="B5" s="5" t="n">
        <v>3117280</v>
      </c>
    </row>
    <row r="6" spans="1:2">
      <c r="A6" s="4" t="s">
        <v>493</v>
      </c>
      <c r="B6" s="5" t="n">
        <v>-262325</v>
      </c>
    </row>
    <row r="7" spans="1:2">
      <c r="A7" s="4" t="s">
        <v>494</v>
      </c>
      <c r="B7" s="5" t="n">
        <v>11808482</v>
      </c>
    </row>
    <row r="8" spans="1:2">
      <c r="A8" s="4" t="s">
        <v>495</v>
      </c>
      <c r="B8" s="5" t="n">
        <v>7385758</v>
      </c>
    </row>
    <row r="9" spans="1:2">
      <c r="A9" s="3" t="s">
        <v>496</v>
      </c>
    </row>
    <row r="10" spans="1:2">
      <c r="A10" s="4" t="s">
        <v>497</v>
      </c>
      <c r="B10" s="8" t="n">
        <v>4.13</v>
      </c>
    </row>
    <row r="11" spans="1:2">
      <c r="A11" s="4" t="s">
        <v>498</v>
      </c>
      <c r="B11" s="11" t="n">
        <v>1.48</v>
      </c>
    </row>
    <row r="12" spans="1:2">
      <c r="A12" s="4" t="s">
        <v>499</v>
      </c>
      <c r="B12" s="11" t="n">
        <v>4.1</v>
      </c>
    </row>
    <row r="13" spans="1:2">
      <c r="A13" s="4" t="s">
        <v>500</v>
      </c>
      <c r="B13" s="11" t="n">
        <v>3.43</v>
      </c>
    </row>
    <row r="14" spans="1:2">
      <c r="A14" s="4" t="s">
        <v>501</v>
      </c>
      <c r="B14" s="8" t="n">
        <v>4.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02</v>
      </c>
      <c r="B1" s="2" t="s">
        <v>1</v>
      </c>
    </row>
    <row r="2" spans="1:3">
      <c r="B2" s="2" t="s">
        <v>2</v>
      </c>
      <c r="C2" s="2" t="s">
        <v>58</v>
      </c>
    </row>
    <row r="3" spans="1:3">
      <c r="A3" s="3" t="s">
        <v>503</v>
      </c>
    </row>
    <row r="4" spans="1:3">
      <c r="A4" s="4" t="s">
        <v>504</v>
      </c>
      <c r="B4" s="8" t="n">
        <v>3.43</v>
      </c>
      <c r="C4" s="8" t="n">
        <v>4.13</v>
      </c>
    </row>
    <row r="5" spans="1:3">
      <c r="A5" s="4" t="s">
        <v>505</v>
      </c>
    </row>
    <row r="6" spans="1:3">
      <c r="A6" s="3" t="s">
        <v>503</v>
      </c>
    </row>
    <row r="7" spans="1:3">
      <c r="A7" s="4" t="s">
        <v>506</v>
      </c>
      <c r="B7" s="11" t="n">
        <v>1.04</v>
      </c>
    </row>
    <row r="8" spans="1:3">
      <c r="A8" s="4" t="s">
        <v>507</v>
      </c>
      <c r="B8" s="8" t="n">
        <v>8.75</v>
      </c>
    </row>
    <row r="9" spans="1:3">
      <c r="A9" s="4" t="s">
        <v>508</v>
      </c>
      <c r="B9" s="5" t="n">
        <v>11808482</v>
      </c>
    </row>
    <row r="10" spans="1:3">
      <c r="A10" s="4" t="s">
        <v>504</v>
      </c>
      <c r="B10" s="8" t="n">
        <v>3.43</v>
      </c>
    </row>
    <row r="11" spans="1:3">
      <c r="A11" s="4" t="s">
        <v>509</v>
      </c>
      <c r="B11" s="4" t="s">
        <v>510</v>
      </c>
    </row>
    <row r="12" spans="1:3">
      <c r="A12" s="4" t="s">
        <v>511</v>
      </c>
      <c r="B12" s="6" t="n">
        <v>141900</v>
      </c>
    </row>
    <row r="13" spans="1:3">
      <c r="A13" s="3" t="s">
        <v>512</v>
      </c>
    </row>
    <row r="14" spans="1:3">
      <c r="A14" s="4" t="s">
        <v>512</v>
      </c>
      <c r="B14" s="5" t="n">
        <v>7385758</v>
      </c>
    </row>
    <row r="15" spans="1:3">
      <c r="A15" s="4" t="s">
        <v>504</v>
      </c>
      <c r="B15" s="8" t="n">
        <v>4.23</v>
      </c>
    </row>
    <row r="16" spans="1:3">
      <c r="A16" s="4" t="s">
        <v>511</v>
      </c>
      <c r="B16" s="6" t="n">
        <v>392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13</v>
      </c>
      <c r="B1" s="2" t="s">
        <v>278</v>
      </c>
      <c r="C1" s="2" t="s">
        <v>2</v>
      </c>
      <c r="D1" s="2" t="s">
        <v>156</v>
      </c>
      <c r="E1" s="2" t="s">
        <v>103</v>
      </c>
      <c r="F1" s="2" t="s">
        <v>157</v>
      </c>
    </row>
    <row r="2" spans="1:6">
      <c r="A2" s="4" t="s">
        <v>123</v>
      </c>
    </row>
    <row r="3" spans="1:6">
      <c r="A3" s="3" t="s">
        <v>514</v>
      </c>
    </row>
    <row r="4" spans="1:6">
      <c r="A4" s="4" t="s">
        <v>290</v>
      </c>
      <c r="C4" s="5" t="n">
        <v>582968</v>
      </c>
      <c r="D4" s="5" t="n">
        <v>8000000</v>
      </c>
      <c r="E4" s="5" t="n">
        <v>282555</v>
      </c>
      <c r="F4" s="5" t="n">
        <v>1497317</v>
      </c>
    </row>
    <row r="5" spans="1:6">
      <c r="A5" s="4" t="s">
        <v>515</v>
      </c>
    </row>
    <row r="6" spans="1:6">
      <c r="A6" s="3" t="s">
        <v>514</v>
      </c>
    </row>
    <row r="7" spans="1:6">
      <c r="A7" s="4" t="s">
        <v>516</v>
      </c>
      <c r="B7" s="4" t="s">
        <v>517</v>
      </c>
    </row>
    <row r="8" spans="1:6">
      <c r="A8" s="4" t="s">
        <v>518</v>
      </c>
    </row>
    <row r="9" spans="1:6">
      <c r="A9" s="3" t="s">
        <v>514</v>
      </c>
    </row>
    <row r="10" spans="1:6">
      <c r="A10" s="4" t="s">
        <v>519</v>
      </c>
      <c r="B10" s="4" t="s">
        <v>520</v>
      </c>
    </row>
    <row r="11" spans="1:6">
      <c r="A11" s="4" t="s">
        <v>521</v>
      </c>
      <c r="B11" s="6" t="n">
        <v>200</v>
      </c>
    </row>
    <row r="12" spans="1:6">
      <c r="A12" s="4" t="s">
        <v>522</v>
      </c>
    </row>
    <row r="13" spans="1:6">
      <c r="A13" s="3" t="s">
        <v>514</v>
      </c>
    </row>
    <row r="14" spans="1:6">
      <c r="A14" s="4" t="s">
        <v>516</v>
      </c>
      <c r="B14" s="4" t="s">
        <v>523</v>
      </c>
    </row>
    <row r="15" spans="1:6">
      <c r="A15" s="4" t="s">
        <v>524</v>
      </c>
    </row>
    <row r="16" spans="1:6">
      <c r="A16" s="3" t="s">
        <v>514</v>
      </c>
    </row>
    <row r="17" spans="1:6">
      <c r="A17" s="4" t="s">
        <v>525</v>
      </c>
      <c r="B17" s="6" t="n">
        <v>20</v>
      </c>
    </row>
    <row r="18" spans="1:6">
      <c r="A18" s="4" t="s">
        <v>526</v>
      </c>
      <c r="B18" s="5" t="n">
        <v>10</v>
      </c>
    </row>
    <row r="19" spans="1:6">
      <c r="A19" s="4" t="s">
        <v>527</v>
      </c>
      <c r="B19" s="6" t="n">
        <v>10</v>
      </c>
    </row>
    <row r="20" spans="1:6">
      <c r="A20" s="4" t="s">
        <v>528</v>
      </c>
      <c r="B20" s="4" t="s">
        <v>523</v>
      </c>
    </row>
    <row r="21" spans="1:6">
      <c r="A21" s="4" t="s">
        <v>529</v>
      </c>
      <c r="B21" s="4" t="s">
        <v>530</v>
      </c>
    </row>
    <row r="22" spans="1:6">
      <c r="A22" s="4" t="s">
        <v>531</v>
      </c>
    </row>
    <row r="23" spans="1:6">
      <c r="A23" s="3" t="s">
        <v>514</v>
      </c>
    </row>
    <row r="24" spans="1:6">
      <c r="A24" s="4" t="s">
        <v>290</v>
      </c>
      <c r="B24" s="5" t="n">
        <v>10000000</v>
      </c>
    </row>
    <row r="25" spans="1:6">
      <c r="A25" s="4" t="s">
        <v>296</v>
      </c>
      <c r="B25" s="6"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9"/>
  </cols>
  <sheetData>
    <row r="1" spans="1:5">
      <c r="A1" s="1" t="s">
        <v>121</v>
      </c>
      <c r="B1" s="2" t="s">
        <v>122</v>
      </c>
      <c r="C1" s="2" t="s">
        <v>123</v>
      </c>
      <c r="D1" s="2" t="s">
        <v>124</v>
      </c>
      <c r="E1" s="2" t="s">
        <v>125</v>
      </c>
    </row>
    <row r="2" spans="1:5">
      <c r="A2" s="4" t="s">
        <v>126</v>
      </c>
      <c r="B2" s="6" t="n">
        <v>26471967</v>
      </c>
      <c r="C2" s="6" t="n">
        <v>10125</v>
      </c>
      <c r="D2" s="6" t="n">
        <v>79293423</v>
      </c>
      <c r="E2" s="6" t="n">
        <v>-52831581</v>
      </c>
    </row>
    <row r="3" spans="1:5">
      <c r="A3" s="4" t="s">
        <v>127</v>
      </c>
      <c r="C3" s="5" t="n">
        <v>101226479</v>
      </c>
    </row>
    <row r="4" spans="1:5">
      <c r="A4" s="4" t="s">
        <v>128</v>
      </c>
      <c r="B4" s="5" t="n">
        <v>2519269</v>
      </c>
      <c r="D4" s="5" t="n">
        <v>2519269</v>
      </c>
    </row>
    <row r="5" spans="1:5">
      <c r="A5" s="4" t="s">
        <v>116</v>
      </c>
      <c r="B5" s="5" t="n">
        <v>-6722796</v>
      </c>
      <c r="E5" s="5" t="n">
        <v>-6722796</v>
      </c>
    </row>
    <row r="6" spans="1:5">
      <c r="A6" s="4" t="s">
        <v>129</v>
      </c>
      <c r="B6" s="5" t="n">
        <v>22268440</v>
      </c>
      <c r="C6" s="6" t="n">
        <v>10125</v>
      </c>
      <c r="D6" s="5" t="n">
        <v>81812692</v>
      </c>
      <c r="E6" s="5" t="n">
        <v>-59554377</v>
      </c>
    </row>
    <row r="7" spans="1:5">
      <c r="A7" s="4" t="s">
        <v>130</v>
      </c>
      <c r="C7" s="5" t="n">
        <v>101226479</v>
      </c>
    </row>
    <row r="8" spans="1:5">
      <c r="A8" s="4" t="s">
        <v>126</v>
      </c>
      <c r="B8" s="5" t="n">
        <v>26471967</v>
      </c>
      <c r="C8" s="6" t="n">
        <v>10125</v>
      </c>
      <c r="D8" s="5" t="n">
        <v>79293423</v>
      </c>
      <c r="E8" s="5" t="n">
        <v>-52831581</v>
      </c>
    </row>
    <row r="9" spans="1:5">
      <c r="A9" s="4" t="s">
        <v>127</v>
      </c>
      <c r="C9" s="5" t="n">
        <v>101226479</v>
      </c>
    </row>
    <row r="10" spans="1:5">
      <c r="A10" s="4" t="s">
        <v>116</v>
      </c>
      <c r="B10" s="5" t="n">
        <v>-21785872</v>
      </c>
    </row>
    <row r="11" spans="1:5">
      <c r="A11" s="4" t="s">
        <v>131</v>
      </c>
      <c r="B11" s="5" t="n">
        <v>15710445</v>
      </c>
      <c r="C11" s="6" t="n">
        <v>10322</v>
      </c>
      <c r="D11" s="5" t="n">
        <v>90317576</v>
      </c>
      <c r="E11" s="5" t="n">
        <v>-74617453</v>
      </c>
    </row>
    <row r="12" spans="1:5">
      <c r="A12" s="4" t="s">
        <v>132</v>
      </c>
      <c r="C12" s="5" t="n">
        <v>103190385</v>
      </c>
    </row>
    <row r="13" spans="1:5">
      <c r="A13" s="4" t="s">
        <v>126</v>
      </c>
      <c r="B13" s="5" t="n">
        <v>26471967</v>
      </c>
      <c r="C13" s="6" t="n">
        <v>10125</v>
      </c>
      <c r="D13" s="5" t="n">
        <v>79293423</v>
      </c>
      <c r="E13" s="5" t="n">
        <v>-52831581</v>
      </c>
    </row>
    <row r="14" spans="1:5">
      <c r="A14" s="4" t="s">
        <v>127</v>
      </c>
      <c r="C14" s="5" t="n">
        <v>101226479</v>
      </c>
    </row>
    <row r="15" spans="1:5">
      <c r="A15" s="4" t="s">
        <v>133</v>
      </c>
      <c r="B15" s="6" t="n">
        <v>9667882</v>
      </c>
      <c r="C15" s="6" t="n">
        <v>10397</v>
      </c>
      <c r="D15" s="5" t="n">
        <v>95472181</v>
      </c>
      <c r="E15" s="5" t="n">
        <v>-85814696</v>
      </c>
    </row>
    <row r="16" spans="1:5">
      <c r="A16" s="4" t="s">
        <v>134</v>
      </c>
      <c r="B16" s="5" t="n">
        <v>103946048</v>
      </c>
      <c r="C16" s="5" t="n">
        <v>103946048</v>
      </c>
    </row>
    <row r="17" spans="1:5">
      <c r="A17" s="4" t="s">
        <v>135</v>
      </c>
      <c r="B17" s="6" t="n">
        <v>22268440</v>
      </c>
      <c r="C17" s="6" t="n">
        <v>10125</v>
      </c>
      <c r="D17" s="5" t="n">
        <v>81812692</v>
      </c>
      <c r="E17" s="5" t="n">
        <v>-59554377</v>
      </c>
    </row>
    <row r="18" spans="1:5">
      <c r="A18" s="4" t="s">
        <v>136</v>
      </c>
      <c r="C18" s="5" t="n">
        <v>101226479</v>
      </c>
    </row>
    <row r="19" spans="1:5">
      <c r="A19" s="4" t="s">
        <v>137</v>
      </c>
      <c r="B19" s="5" t="n">
        <v>3337990</v>
      </c>
      <c r="C19" s="6" t="n">
        <v>150</v>
      </c>
      <c r="D19" s="5" t="n">
        <v>3337840</v>
      </c>
    </row>
    <row r="20" spans="1:5">
      <c r="A20" s="4" t="s">
        <v>138</v>
      </c>
      <c r="C20" s="5" t="n">
        <v>1497317</v>
      </c>
    </row>
    <row r="21" spans="1:5">
      <c r="A21" s="4" t="s">
        <v>128</v>
      </c>
      <c r="B21" s="5" t="n">
        <v>2183157</v>
      </c>
      <c r="D21" s="5" t="n">
        <v>2183157</v>
      </c>
    </row>
    <row r="22" spans="1:5">
      <c r="A22" s="4" t="s">
        <v>116</v>
      </c>
      <c r="B22" s="5" t="n">
        <v>-7015120</v>
      </c>
      <c r="E22" s="5" t="n">
        <v>-7015120</v>
      </c>
    </row>
    <row r="23" spans="1:5">
      <c r="A23" s="4" t="s">
        <v>139</v>
      </c>
      <c r="B23" s="5" t="n">
        <v>20774467</v>
      </c>
      <c r="C23" s="6" t="n">
        <v>10275</v>
      </c>
      <c r="D23" s="5" t="n">
        <v>87333689</v>
      </c>
      <c r="E23" s="5" t="n">
        <v>-66569497</v>
      </c>
    </row>
    <row r="24" spans="1:5">
      <c r="A24" s="4" t="s">
        <v>140</v>
      </c>
      <c r="C24" s="5" t="n">
        <v>102723796</v>
      </c>
    </row>
    <row r="25" spans="1:5">
      <c r="A25" s="4" t="s">
        <v>137</v>
      </c>
      <c r="B25" s="5" t="n">
        <v>714275</v>
      </c>
      <c r="C25" s="6" t="n">
        <v>29</v>
      </c>
      <c r="D25" s="5" t="n">
        <v>714246</v>
      </c>
    </row>
    <row r="26" spans="1:5">
      <c r="A26" s="4" t="s">
        <v>138</v>
      </c>
      <c r="C26" s="5" t="n">
        <v>282555</v>
      </c>
    </row>
    <row r="27" spans="1:5">
      <c r="A27" s="4" t="s">
        <v>141</v>
      </c>
      <c r="B27" s="5" t="n">
        <v>270000</v>
      </c>
      <c r="C27" s="6" t="n">
        <v>10</v>
      </c>
      <c r="D27" s="5" t="n">
        <v>269990</v>
      </c>
    </row>
    <row r="28" spans="1:5">
      <c r="A28" s="4" t="s">
        <v>142</v>
      </c>
      <c r="C28" s="5" t="n">
        <v>100000</v>
      </c>
    </row>
    <row r="29" spans="1:5">
      <c r="A29" s="4" t="s">
        <v>143</v>
      </c>
      <c r="C29" s="6" t="n">
        <v>8</v>
      </c>
      <c r="D29" s="5" t="n">
        <v>-8</v>
      </c>
    </row>
    <row r="30" spans="1:5">
      <c r="A30" s="4" t="s">
        <v>144</v>
      </c>
      <c r="C30" s="5" t="n">
        <v>84034</v>
      </c>
    </row>
    <row r="31" spans="1:5">
      <c r="A31" s="4" t="s">
        <v>128</v>
      </c>
      <c r="B31" s="5" t="n">
        <v>1999659</v>
      </c>
      <c r="D31" s="5" t="n">
        <v>1999659</v>
      </c>
    </row>
    <row r="32" spans="1:5">
      <c r="A32" s="4" t="s">
        <v>116</v>
      </c>
      <c r="B32" s="5" t="n">
        <v>-8047956</v>
      </c>
      <c r="E32" s="5" t="n">
        <v>-8047956</v>
      </c>
    </row>
    <row r="33" spans="1:5">
      <c r="A33" s="4" t="s">
        <v>131</v>
      </c>
      <c r="B33" s="5" t="n">
        <v>15710445</v>
      </c>
      <c r="C33" s="6" t="n">
        <v>10322</v>
      </c>
      <c r="D33" s="5" t="n">
        <v>90317576</v>
      </c>
      <c r="E33" s="5" t="n">
        <v>-74617453</v>
      </c>
    </row>
    <row r="34" spans="1:5">
      <c r="A34" s="4" t="s">
        <v>132</v>
      </c>
      <c r="C34" s="5" t="n">
        <v>103190385</v>
      </c>
    </row>
    <row r="35" spans="1:5">
      <c r="A35" s="4" t="s">
        <v>145</v>
      </c>
      <c r="B35" s="6" t="n">
        <v>9667882</v>
      </c>
      <c r="C35" s="6" t="n">
        <v>10397</v>
      </c>
      <c r="D35" s="5" t="n">
        <v>95472181</v>
      </c>
      <c r="E35" s="5" t="n">
        <v>-85814696</v>
      </c>
    </row>
    <row r="36" spans="1:5">
      <c r="A36" s="4" t="s">
        <v>146</v>
      </c>
      <c r="B36" s="5" t="n">
        <v>103946048</v>
      </c>
      <c r="C36" s="5" t="n">
        <v>103946048</v>
      </c>
    </row>
    <row r="37" spans="1:5">
      <c r="A37" s="4" t="s">
        <v>137</v>
      </c>
      <c r="B37" s="6" t="n">
        <v>3885172</v>
      </c>
      <c r="C37" s="6" t="n">
        <v>800</v>
      </c>
      <c r="D37" s="5" t="n">
        <v>3884372</v>
      </c>
    </row>
    <row r="38" spans="1:5">
      <c r="A38" s="4" t="s">
        <v>138</v>
      </c>
      <c r="C38" s="5" t="n">
        <v>8000000</v>
      </c>
    </row>
    <row r="39" spans="1:5">
      <c r="A39" s="4" t="s">
        <v>144</v>
      </c>
      <c r="C39" s="5" t="n">
        <v>4889</v>
      </c>
    </row>
    <row r="40" spans="1:5">
      <c r="A40" s="4" t="s">
        <v>128</v>
      </c>
      <c r="B40" s="5" t="n">
        <v>1624961</v>
      </c>
      <c r="D40" s="5" t="n">
        <v>1624961</v>
      </c>
    </row>
    <row r="41" spans="1:5">
      <c r="A41" s="4" t="s">
        <v>116</v>
      </c>
      <c r="B41" s="5" t="n">
        <v>-3191986</v>
      </c>
      <c r="E41" s="5" t="n">
        <v>-3191986</v>
      </c>
    </row>
    <row r="42" spans="1:5">
      <c r="A42" s="4" t="s">
        <v>147</v>
      </c>
      <c r="B42" s="5" t="n">
        <v>11986029</v>
      </c>
      <c r="C42" s="6" t="n">
        <v>11197</v>
      </c>
      <c r="D42" s="5" t="n">
        <v>100981514</v>
      </c>
      <c r="E42" s="5" t="n">
        <v>-89006682</v>
      </c>
    </row>
    <row r="43" spans="1:5">
      <c r="A43" s="4" t="s">
        <v>148</v>
      </c>
      <c r="C43" s="5" t="n">
        <v>111950937</v>
      </c>
    </row>
    <row r="44" spans="1:5">
      <c r="A44" s="4" t="s">
        <v>145</v>
      </c>
      <c r="B44" s="6" t="n">
        <v>9667882</v>
      </c>
      <c r="C44" s="6" t="n">
        <v>10397</v>
      </c>
      <c r="D44" s="5" t="n">
        <v>95472181</v>
      </c>
      <c r="E44" s="5" t="n">
        <v>-85814696</v>
      </c>
    </row>
    <row r="45" spans="1:5">
      <c r="A45" s="4" t="s">
        <v>146</v>
      </c>
      <c r="B45" s="5" t="n">
        <v>103946048</v>
      </c>
      <c r="C45" s="5" t="n">
        <v>103946048</v>
      </c>
    </row>
    <row r="46" spans="1:5">
      <c r="A46" s="4" t="s">
        <v>116</v>
      </c>
      <c r="B46" s="6" t="n">
        <v>-16275596</v>
      </c>
    </row>
    <row r="47" spans="1:5">
      <c r="A47" s="4" t="s">
        <v>149</v>
      </c>
      <c r="B47" s="6" t="n">
        <v>2403149</v>
      </c>
      <c r="C47" s="6" t="n">
        <v>11255</v>
      </c>
      <c r="D47" s="5" t="n">
        <v>104482186</v>
      </c>
      <c r="E47" s="5" t="n">
        <v>-102090292</v>
      </c>
    </row>
    <row r="48" spans="1:5">
      <c r="A48" s="4" t="s">
        <v>150</v>
      </c>
      <c r="B48" s="5" t="n">
        <v>112533905</v>
      </c>
      <c r="C48" s="5" t="n">
        <v>112533905</v>
      </c>
    </row>
    <row r="49" spans="1:5">
      <c r="A49" s="4" t="s">
        <v>151</v>
      </c>
      <c r="B49" s="6" t="n">
        <v>11986029</v>
      </c>
      <c r="C49" s="6" t="n">
        <v>11197</v>
      </c>
      <c r="D49" s="5" t="n">
        <v>100981514</v>
      </c>
      <c r="E49" s="5" t="n">
        <v>-89006682</v>
      </c>
    </row>
    <row r="50" spans="1:5">
      <c r="A50" s="4" t="s">
        <v>152</v>
      </c>
      <c r="C50" s="5" t="n">
        <v>111950937</v>
      </c>
    </row>
    <row r="51" spans="1:5">
      <c r="A51" s="4" t="s">
        <v>128</v>
      </c>
      <c r="B51" s="5" t="n">
        <v>1446062</v>
      </c>
      <c r="D51" s="5" t="n">
        <v>1446062</v>
      </c>
    </row>
    <row r="52" spans="1:5">
      <c r="A52" s="4" t="s">
        <v>116</v>
      </c>
      <c r="B52" s="5" t="n">
        <v>-6126080</v>
      </c>
      <c r="E52" s="5" t="n">
        <v>-6126080</v>
      </c>
    </row>
    <row r="53" spans="1:5">
      <c r="A53" s="4" t="s">
        <v>153</v>
      </c>
      <c r="B53" s="5" t="n">
        <v>7306011</v>
      </c>
      <c r="C53" s="6" t="n">
        <v>11197</v>
      </c>
      <c r="D53" s="5" t="n">
        <v>102427576</v>
      </c>
      <c r="E53" s="5" t="n">
        <v>-95132762</v>
      </c>
    </row>
    <row r="54" spans="1:5">
      <c r="A54" s="4" t="s">
        <v>154</v>
      </c>
      <c r="C54" s="5" t="n">
        <v>111950937</v>
      </c>
    </row>
    <row r="55" spans="1:5">
      <c r="A55" s="4" t="s">
        <v>137</v>
      </c>
      <c r="B55" s="5" t="n">
        <v>452552</v>
      </c>
      <c r="C55" s="6" t="n">
        <v>58</v>
      </c>
      <c r="D55" s="5" t="n">
        <v>452494</v>
      </c>
    </row>
    <row r="56" spans="1:5">
      <c r="A56" s="4" t="s">
        <v>138</v>
      </c>
      <c r="C56" s="5" t="n">
        <v>582968</v>
      </c>
    </row>
    <row r="57" spans="1:5">
      <c r="A57" s="4" t="s">
        <v>128</v>
      </c>
      <c r="B57" s="5" t="n">
        <v>1602116</v>
      </c>
      <c r="D57" s="5" t="n">
        <v>1602116</v>
      </c>
    </row>
    <row r="58" spans="1:5">
      <c r="A58" s="4" t="s">
        <v>116</v>
      </c>
      <c r="B58" s="5" t="n">
        <v>-6957530</v>
      </c>
      <c r="E58" s="5" t="n">
        <v>-6957530</v>
      </c>
    </row>
    <row r="59" spans="1:5">
      <c r="A59" s="4" t="s">
        <v>149</v>
      </c>
      <c r="B59" s="6" t="n">
        <v>2403149</v>
      </c>
      <c r="C59" s="6" t="n">
        <v>11255</v>
      </c>
      <c r="D59" s="6" t="n">
        <v>104482186</v>
      </c>
      <c r="E59" s="6" t="n">
        <v>-102090292</v>
      </c>
    </row>
    <row r="60" spans="1:5">
      <c r="A60" s="4" t="s">
        <v>150</v>
      </c>
      <c r="B60" s="5" t="n">
        <v>112533905</v>
      </c>
      <c r="C60" s="5" t="n">
        <v>1125339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55</v>
      </c>
      <c r="B1" s="2" t="s">
        <v>102</v>
      </c>
    </row>
    <row r="2" spans="1:5">
      <c r="B2" s="2" t="s">
        <v>2</v>
      </c>
      <c r="C2" s="2" t="s">
        <v>156</v>
      </c>
      <c r="D2" s="2" t="s">
        <v>103</v>
      </c>
      <c r="E2" s="2" t="s">
        <v>157</v>
      </c>
    </row>
    <row r="3" spans="1:5">
      <c r="A3" s="4" t="s">
        <v>158</v>
      </c>
    </row>
    <row r="4" spans="1:5">
      <c r="A4" s="4" t="s">
        <v>159</v>
      </c>
      <c r="B4" s="6" t="n">
        <v>165157</v>
      </c>
      <c r="C4" s="6" t="n">
        <v>111227</v>
      </c>
      <c r="D4" s="6" t="n">
        <v>22091</v>
      </c>
      <c r="E4" s="6" t="n">
        <v>103237</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60</v>
      </c>
      <c r="B1" s="2" t="s">
        <v>1</v>
      </c>
    </row>
    <row r="2" spans="1:3">
      <c r="B2" s="2" t="s">
        <v>2</v>
      </c>
      <c r="C2" s="2" t="s">
        <v>103</v>
      </c>
    </row>
    <row r="3" spans="1:3">
      <c r="A3" s="3" t="s">
        <v>161</v>
      </c>
    </row>
    <row r="4" spans="1:3">
      <c r="A4" s="4" t="s">
        <v>116</v>
      </c>
      <c r="B4" s="6" t="n">
        <v>-16275596</v>
      </c>
      <c r="C4" s="6" t="n">
        <v>-21785872</v>
      </c>
    </row>
    <row r="5" spans="1:3">
      <c r="A5" s="3" t="s">
        <v>162</v>
      </c>
    </row>
    <row r="6" spans="1:3">
      <c r="A6" s="4" t="s">
        <v>163</v>
      </c>
      <c r="B6" s="5" t="n">
        <v>3886</v>
      </c>
      <c r="C6" s="5" t="n">
        <v>7108</v>
      </c>
    </row>
    <row r="7" spans="1:3">
      <c r="A7" s="4" t="s">
        <v>164</v>
      </c>
      <c r="B7" s="5" t="n">
        <v>4673140</v>
      </c>
      <c r="C7" s="5" t="n">
        <v>6702085</v>
      </c>
    </row>
    <row r="8" spans="1:3">
      <c r="A8" s="4" t="s">
        <v>112</v>
      </c>
      <c r="B8" s="5" t="n">
        <v>-2593601</v>
      </c>
    </row>
    <row r="9" spans="1:3">
      <c r="A9" s="3" t="s">
        <v>165</v>
      </c>
    </row>
    <row r="10" spans="1:3">
      <c r="A10" s="4" t="s">
        <v>61</v>
      </c>
      <c r="C10" s="5" t="n">
        <v>-404591</v>
      </c>
    </row>
    <row r="11" spans="1:3">
      <c r="A11" s="4" t="s">
        <v>62</v>
      </c>
      <c r="B11" s="5" t="n">
        <v>121298</v>
      </c>
      <c r="C11" s="5" t="n">
        <v>-470146</v>
      </c>
    </row>
    <row r="12" spans="1:3">
      <c r="A12" s="4" t="s">
        <v>166</v>
      </c>
      <c r="B12" s="5" t="n">
        <v>708099</v>
      </c>
      <c r="C12" s="5" t="n">
        <v>445832</v>
      </c>
    </row>
    <row r="13" spans="1:3">
      <c r="A13" s="4" t="s">
        <v>68</v>
      </c>
      <c r="B13" s="5" t="n">
        <v>218419</v>
      </c>
    </row>
    <row r="14" spans="1:3">
      <c r="A14" s="4" t="s">
        <v>167</v>
      </c>
      <c r="B14" s="5" t="n">
        <v>-157045</v>
      </c>
      <c r="C14" s="5" t="n">
        <v>-521841</v>
      </c>
    </row>
    <row r="15" spans="1:3">
      <c r="A15" s="4" t="s">
        <v>72</v>
      </c>
      <c r="B15" s="5" t="n">
        <v>-330474</v>
      </c>
    </row>
    <row r="16" spans="1:3">
      <c r="A16" s="4" t="s">
        <v>73</v>
      </c>
      <c r="B16" s="5" t="n">
        <v>-193889</v>
      </c>
      <c r="C16" s="5" t="n">
        <v>-80901</v>
      </c>
    </row>
    <row r="17" spans="1:3">
      <c r="A17" s="4" t="s">
        <v>75</v>
      </c>
      <c r="B17" s="5" t="n">
        <v>-34938</v>
      </c>
    </row>
    <row r="18" spans="1:3">
      <c r="A18" s="4" t="s">
        <v>168</v>
      </c>
      <c r="B18" s="5" t="n">
        <v>-13860701</v>
      </c>
      <c r="C18" s="5" t="n">
        <v>-16108326</v>
      </c>
    </row>
    <row r="19" spans="1:3">
      <c r="A19" s="3" t="s">
        <v>169</v>
      </c>
    </row>
    <row r="20" spans="1:3">
      <c r="A20" s="4" t="s">
        <v>170</v>
      </c>
      <c r="C20" s="5" t="n">
        <v>-15544</v>
      </c>
    </row>
    <row r="21" spans="1:3">
      <c r="A21" s="4" t="s">
        <v>171</v>
      </c>
      <c r="C21" s="5" t="n">
        <v>-15544</v>
      </c>
    </row>
    <row r="22" spans="1:3">
      <c r="A22" s="3" t="s">
        <v>172</v>
      </c>
    </row>
    <row r="23" spans="1:3">
      <c r="A23" s="4" t="s">
        <v>173</v>
      </c>
      <c r="B23" s="5" t="n">
        <v>-597339</v>
      </c>
      <c r="C23" s="5" t="n">
        <v>-441078</v>
      </c>
    </row>
    <row r="24" spans="1:3">
      <c r="A24" s="4" t="s">
        <v>174</v>
      </c>
      <c r="B24" s="5" t="n">
        <v>11621325</v>
      </c>
      <c r="C24" s="5" t="n">
        <v>4052265</v>
      </c>
    </row>
    <row r="25" spans="1:3">
      <c r="A25" s="4" t="s">
        <v>175</v>
      </c>
      <c r="C25" s="5" t="n">
        <v>270000</v>
      </c>
    </row>
    <row r="26" spans="1:3">
      <c r="A26" s="4" t="s">
        <v>176</v>
      </c>
      <c r="B26" s="5" t="n">
        <v>11023986</v>
      </c>
      <c r="C26" s="5" t="n">
        <v>3881187</v>
      </c>
    </row>
    <row r="27" spans="1:3">
      <c r="A27" s="4" t="s">
        <v>177</v>
      </c>
      <c r="B27" s="5" t="n">
        <v>-2836715</v>
      </c>
      <c r="C27" s="5" t="n">
        <v>-12242683</v>
      </c>
    </row>
    <row r="28" spans="1:3">
      <c r="A28" s="4" t="s">
        <v>178</v>
      </c>
      <c r="B28" s="5" t="n">
        <v>14302328</v>
      </c>
      <c r="C28" s="5" t="n">
        <v>28975822</v>
      </c>
    </row>
    <row r="29" spans="1:3">
      <c r="A29" s="4" t="s">
        <v>179</v>
      </c>
      <c r="B29" s="5" t="n">
        <v>11465613</v>
      </c>
      <c r="C29" s="5" t="n">
        <v>16733139</v>
      </c>
    </row>
    <row r="30" spans="1:3">
      <c r="A30" s="3" t="s">
        <v>180</v>
      </c>
    </row>
    <row r="31" spans="1:3">
      <c r="A31" s="4" t="s">
        <v>181</v>
      </c>
      <c r="B31" s="6" t="n">
        <v>88530</v>
      </c>
      <c r="C31" s="6" t="n">
        <v>727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82</v>
      </c>
      <c r="B1" s="2" t="s">
        <v>1</v>
      </c>
    </row>
    <row r="2" spans="1:3">
      <c r="B2" s="2" t="s">
        <v>2</v>
      </c>
      <c r="C2" s="2" t="s">
        <v>103</v>
      </c>
    </row>
    <row r="3" spans="1:3">
      <c r="A3" s="3" t="s">
        <v>183</v>
      </c>
    </row>
    <row r="4" spans="1:3">
      <c r="A4" s="4" t="s">
        <v>143</v>
      </c>
      <c r="B4" s="5" t="n">
        <v>78431</v>
      </c>
      <c r="C4" s="5" t="n">
        <v>301959</v>
      </c>
    </row>
    <row r="5" spans="1:3">
      <c r="A5" s="4" t="s">
        <v>184</v>
      </c>
      <c r="B5" s="5" t="n">
        <v>4889</v>
      </c>
      <c r="C5" s="5" t="n">
        <v>8403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5T07:00:33Z</dcterms:created>
  <dcterms:modified xmlns:dcterms="http://purl.org/dc/terms/" xmlns:xsi="http://www.w3.org/2001/XMLSchema-instance" xsi:type="dcterms:W3CDTF">2020-02-05T07:00:33Z</dcterms:modified>
</cp:coreProperties>
</file>